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arketable Equity Securities Av" sheetId="8" state="visible" r:id="rId8"/>
    <sheet xmlns:r="http://schemas.openxmlformats.org/officeDocument/2006/relationships" name="Properties and Equipment" sheetId="9" state="visible" r:id="rId9"/>
    <sheet xmlns:r="http://schemas.openxmlformats.org/officeDocument/2006/relationships" name="Other Assets" sheetId="10" state="visible" r:id="rId10"/>
    <sheet xmlns:r="http://schemas.openxmlformats.org/officeDocument/2006/relationships" name="Discontinued Operations" sheetId="11" state="visible" r:id="rId11"/>
    <sheet xmlns:r="http://schemas.openxmlformats.org/officeDocument/2006/relationships" name="Current Liabilities" sheetId="12" state="visible" r:id="rId12"/>
    <sheet xmlns:r="http://schemas.openxmlformats.org/officeDocument/2006/relationships" name="Long-Term Liabilities" sheetId="13" state="visible" r:id="rId13"/>
    <sheet xmlns:r="http://schemas.openxmlformats.org/officeDocument/2006/relationships" name="Due to Officers" sheetId="14" state="visible" r:id="rId14"/>
    <sheet xmlns:r="http://schemas.openxmlformats.org/officeDocument/2006/relationships" name="Loans and Promissory Notes" sheetId="15" state="visible" r:id="rId15"/>
    <sheet xmlns:r="http://schemas.openxmlformats.org/officeDocument/2006/relationships" name="Litigation" sheetId="16" state="visible" r:id="rId16"/>
    <sheet xmlns:r="http://schemas.openxmlformats.org/officeDocument/2006/relationships" name="Payroll Liabilities" sheetId="17" state="visible" r:id="rId17"/>
    <sheet xmlns:r="http://schemas.openxmlformats.org/officeDocument/2006/relationships" name="Basic and Diluted Net Profit (L" sheetId="18" state="visible" r:id="rId18"/>
    <sheet xmlns:r="http://schemas.openxmlformats.org/officeDocument/2006/relationships" name="Stockholder's Equity" sheetId="19" state="visible" r:id="rId19"/>
    <sheet xmlns:r="http://schemas.openxmlformats.org/officeDocument/2006/relationships" name="Stock-Based Compensation Plan" sheetId="20" state="visible" r:id="rId20"/>
    <sheet xmlns:r="http://schemas.openxmlformats.org/officeDocument/2006/relationships" name="Related Party Transactions" sheetId="21" state="visible" r:id="rId21"/>
    <sheet xmlns:r="http://schemas.openxmlformats.org/officeDocument/2006/relationships" name="Contracts and Commitments" sheetId="22" state="visible" r:id="rId22"/>
    <sheet xmlns:r="http://schemas.openxmlformats.org/officeDocument/2006/relationships" name="Going Concern Uncertainty"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Marketable Equity Securities _2" sheetId="26" state="visible" r:id="rId26"/>
    <sheet xmlns:r="http://schemas.openxmlformats.org/officeDocument/2006/relationships" name="Other Assets (Tables)" sheetId="27" state="visible" r:id="rId27"/>
    <sheet xmlns:r="http://schemas.openxmlformats.org/officeDocument/2006/relationships" name="Current Liabilities (Tables)" sheetId="28" state="visible" r:id="rId28"/>
    <sheet xmlns:r="http://schemas.openxmlformats.org/officeDocument/2006/relationships" name="Long-Term Liabilities (Tables)" sheetId="29" state="visible" r:id="rId29"/>
    <sheet xmlns:r="http://schemas.openxmlformats.org/officeDocument/2006/relationships" name="Due to Officers (Tables)" sheetId="30" state="visible" r:id="rId30"/>
    <sheet xmlns:r="http://schemas.openxmlformats.org/officeDocument/2006/relationships" name="Stock-Based Compensation Plan (" sheetId="31" state="visible" r:id="rId31"/>
    <sheet xmlns:r="http://schemas.openxmlformats.org/officeDocument/2006/relationships" name="Summary of Significant Accoun_3" sheetId="32" state="visible" r:id="rId32"/>
    <sheet xmlns:r="http://schemas.openxmlformats.org/officeDocument/2006/relationships" name="Marketable Equity Securities _3" sheetId="33" state="visible" r:id="rId33"/>
    <sheet xmlns:r="http://schemas.openxmlformats.org/officeDocument/2006/relationships" name="Marketable Equity Securities _4" sheetId="34" state="visible" r:id="rId34"/>
    <sheet xmlns:r="http://schemas.openxmlformats.org/officeDocument/2006/relationships" name="Other Assets (Details Narrative" sheetId="35" state="visible" r:id="rId35"/>
    <sheet xmlns:r="http://schemas.openxmlformats.org/officeDocument/2006/relationships" name="Other Assets - Schedule of Othe" sheetId="36" state="visible" r:id="rId36"/>
    <sheet xmlns:r="http://schemas.openxmlformats.org/officeDocument/2006/relationships" name="Discontinued Operations (Detail" sheetId="37" state="visible" r:id="rId37"/>
    <sheet xmlns:r="http://schemas.openxmlformats.org/officeDocument/2006/relationships" name="Current Liabilities - Schedule " sheetId="38" state="visible" r:id="rId38"/>
    <sheet xmlns:r="http://schemas.openxmlformats.org/officeDocument/2006/relationships" name="Long-Term Liabilities (Details " sheetId="39" state="visible" r:id="rId39"/>
    <sheet xmlns:r="http://schemas.openxmlformats.org/officeDocument/2006/relationships" name="Long-Term Liabilities - Schedul" sheetId="40" state="visible" r:id="rId40"/>
    <sheet xmlns:r="http://schemas.openxmlformats.org/officeDocument/2006/relationships" name="Due to Officers (Details Narrat" sheetId="41" state="visible" r:id="rId41"/>
    <sheet xmlns:r="http://schemas.openxmlformats.org/officeDocument/2006/relationships" name="Due to Officers - Components of" sheetId="42" state="visible" r:id="rId42"/>
    <sheet xmlns:r="http://schemas.openxmlformats.org/officeDocument/2006/relationships" name="Loans and Promissory Notes (Det" sheetId="43" state="visible" r:id="rId43"/>
    <sheet xmlns:r="http://schemas.openxmlformats.org/officeDocument/2006/relationships" name="Litigation (Details Narrative)" sheetId="44" state="visible" r:id="rId44"/>
    <sheet xmlns:r="http://schemas.openxmlformats.org/officeDocument/2006/relationships" name="Payroll Liabilities (Details Na" sheetId="45" state="visible" r:id="rId45"/>
    <sheet xmlns:r="http://schemas.openxmlformats.org/officeDocument/2006/relationships" name="Stockholder's Equity (Details N" sheetId="46" state="visible" r:id="rId46"/>
    <sheet xmlns:r="http://schemas.openxmlformats.org/officeDocument/2006/relationships" name="Stock-Based Compensation Plan_2" sheetId="47" state="visible" r:id="rId47"/>
    <sheet xmlns:r="http://schemas.openxmlformats.org/officeDocument/2006/relationships" name="Stock-Based Compensation Plan -" sheetId="48" state="visible" r:id="rId48"/>
    <sheet xmlns:r="http://schemas.openxmlformats.org/officeDocument/2006/relationships" name="Stock-Based Compensation Plan_3" sheetId="49" state="visible" r:id="rId49"/>
    <sheet xmlns:r="http://schemas.openxmlformats.org/officeDocument/2006/relationships" name="Related Party Transactions (Det" sheetId="50" state="visible" r:id="rId50"/>
    <sheet xmlns:r="http://schemas.openxmlformats.org/officeDocument/2006/relationships" name="Contracts and Commitments (Deta" sheetId="51" state="visible" r:id="rId51"/>
    <sheet xmlns:r="http://schemas.openxmlformats.org/officeDocument/2006/relationships" name="Going Concern Uncertainty (Deta" sheetId="52" state="visible" r:id="rId52"/>
    <sheet xmlns:r="http://schemas.openxmlformats.org/officeDocument/2006/relationships" name="Subsequent Event (Details Narra" sheetId="53" state="visible" r:id="rId53"/>
  </sheets>
  <definedNames/>
  <calcPr calcId="124519" fullCalcOnLoad="1"/>
</workbook>
</file>

<file path=xl/sharedStrings.xml><?xml version="1.0" encoding="utf-8"?>
<sst xmlns="http://schemas.openxmlformats.org/spreadsheetml/2006/main" uniqueCount="541">
  <si>
    <t>Document and Entity Information - shares</t>
  </si>
  <si>
    <t>3 Months Ended</t>
  </si>
  <si>
    <t>Sep. 30, 2018</t>
  </si>
  <si>
    <t>Nov. 16, 2018</t>
  </si>
  <si>
    <t>Document And Entity Information</t>
  </si>
  <si>
    <t>Entity Registrant Name</t>
  </si>
  <si>
    <t>PHI GROUP INC</t>
  </si>
  <si>
    <t>Entity Central Index Key</t>
  </si>
  <si>
    <t>Document Type</t>
  </si>
  <si>
    <t>10-Q</t>
  </si>
  <si>
    <t>Document Period End Date</t>
  </si>
  <si>
    <t>Sep. 30,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PHIL</t>
  </si>
  <si>
    <t>Document Fiscal Period Focus</t>
  </si>
  <si>
    <t>Q1</t>
  </si>
  <si>
    <t>Document Fiscal Year Focus</t>
  </si>
  <si>
    <t>Consolidated Balance Sheets - USD ($)</t>
  </si>
  <si>
    <t>Jun. 30, 2018</t>
  </si>
  <si>
    <t>Current assets:</t>
  </si>
  <si>
    <t>Cash and cash equivalents</t>
  </si>
  <si>
    <t>Marketable securities</t>
  </si>
  <si>
    <t>Accounts Receivable</t>
  </si>
  <si>
    <t>Other current assets</t>
  </si>
  <si>
    <t>Total current assets</t>
  </si>
  <si>
    <t>Other assets:</t>
  </si>
  <si>
    <t>Investments</t>
  </si>
  <si>
    <t>Contract Assets</t>
  </si>
  <si>
    <t>Total other assets</t>
  </si>
  <si>
    <t>Total Assets</t>
  </si>
  <si>
    <t>Current liabilities:</t>
  </si>
  <si>
    <t>Accounts payable</t>
  </si>
  <si>
    <t>Accrued expenses</t>
  </si>
  <si>
    <t>Short-term notes payable</t>
  </si>
  <si>
    <t>Due to officers</t>
  </si>
  <si>
    <t>Other current payable</t>
  </si>
  <si>
    <t>Contract Liabilities</t>
  </si>
  <si>
    <t>Derivative Liabilities</t>
  </si>
  <si>
    <t>Total current liabilities</t>
  </si>
  <si>
    <t>Long-Term Liabilities:</t>
  </si>
  <si>
    <t>Accrued Expenses</t>
  </si>
  <si>
    <t>Accrued Interest</t>
  </si>
  <si>
    <t>Advances from Customers</t>
  </si>
  <si>
    <t>Demand Promissory Note</t>
  </si>
  <si>
    <t>Liabilities from Discontinued Operations</t>
  </si>
  <si>
    <t>Preferred Stock Liabilities - Discont. Operations</t>
  </si>
  <si>
    <t>Total Long-Term Liabilities</t>
  </si>
  <si>
    <t>Total Liabilities</t>
  </si>
  <si>
    <t>Stockholders’ deficit:</t>
  </si>
  <si>
    <t>Preferred Stock, value</t>
  </si>
  <si>
    <t>APIC - Common Stock</t>
  </si>
  <si>
    <t>Common Stock to be cancelled - 100,000 shares previously issued to Level Logic, Inc.</t>
  </si>
  <si>
    <t>Common stock, value</t>
  </si>
  <si>
    <t>Treasury stock: 484,767 and 321,569 shares as of 9/30/18 and 6/30/18, respectively - cost method.</t>
  </si>
  <si>
    <t>Common Stock to be issued - American Pacific Resources, Inc. subsidiary</t>
  </si>
  <si>
    <t>Acc. other comprehensive gain (loss)</t>
  </si>
  <si>
    <t>Accumulated deficit</t>
  </si>
  <si>
    <t>Total stockholders deficit</t>
  </si>
  <si>
    <t>Total liabilities and stockholders’ deficit</t>
  </si>
  <si>
    <t>Common Stock [Member]</t>
  </si>
  <si>
    <t>Class A Series II Preferred Stock [Member]</t>
  </si>
  <si>
    <t>Class A Series III Preferred Stock [Member]</t>
  </si>
  <si>
    <t xml:space="preserve"> </t>
  </si>
  <si>
    <t>Class B Series I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Level Logic, Inc. [Member]</t>
  </si>
  <si>
    <t>Preferred stock, shares issued</t>
  </si>
  <si>
    <t>Preferred stock, shares outstanding</t>
  </si>
  <si>
    <t>Class A Series II Preferred Stock [Member] | Additional Paid-in Capital [Member]</t>
  </si>
  <si>
    <t>Class A Series III Preferred Stock [Member] | Additional Paid-in Capital [Member]</t>
  </si>
  <si>
    <t>Consolidated Statement of Operations (Unaudited) - USD ($)</t>
  </si>
  <si>
    <t>Sep. 30, 2017</t>
  </si>
  <si>
    <t>Net revenues</t>
  </si>
  <si>
    <t>Consulting, advisory and management services</t>
  </si>
  <si>
    <t>Total revenues</t>
  </si>
  <si>
    <t>Operating expenses:</t>
  </si>
  <si>
    <t>Salaries and wages</t>
  </si>
  <si>
    <t>Professional services, including non-cash compensation</t>
  </si>
  <si>
    <t>General and administrative</t>
  </si>
  <si>
    <t>Total operating expenses</t>
  </si>
  <si>
    <t>Income (loss) from operations</t>
  </si>
  <si>
    <t>Other income and expenses</t>
  </si>
  <si>
    <t>Interest expense</t>
  </si>
  <si>
    <t>Gain (loss) on debt settlement</t>
  </si>
  <si>
    <t>Gain (loss) on loan/note conversion</t>
  </si>
  <si>
    <t>Other income (expense)</t>
  </si>
  <si>
    <t>Net other income (expenses)</t>
  </si>
  <si>
    <t>Net income (loss)</t>
  </si>
  <si>
    <t>Other comprehensive income (loss)</t>
  </si>
  <si>
    <t>Accumulated other comprehensive gain (loss)</t>
  </si>
  <si>
    <t>Comprehensive income (loss)</t>
  </si>
  <si>
    <t>Net loss per share:</t>
  </si>
  <si>
    <t>Basic</t>
  </si>
  <si>
    <t>Diluted</t>
  </si>
  <si>
    <t>Weighted average number of shares outstanding:</t>
  </si>
  <si>
    <t>Consolidated Statements of Cash Flows (Unaudited) - USD ($)</t>
  </si>
  <si>
    <t>Cash flows from operating activities:</t>
  </si>
  <si>
    <t>Net income (loss) from operations</t>
  </si>
  <si>
    <t>Changes in operating assets and liabilities:</t>
  </si>
  <si>
    <t>(Increase) decrease in other assets and prepaid expenses</t>
  </si>
  <si>
    <t>Increase (decrease) in accounts payable and accrued expenses</t>
  </si>
  <si>
    <t>Net cash provided by (used in) operating activities</t>
  </si>
  <si>
    <t>Cash flows from investing activities:</t>
  </si>
  <si>
    <t>Investment in mineral assets - Oregon mining claims</t>
  </si>
  <si>
    <t>Investment in Aquarius Power, Inc.</t>
  </si>
  <si>
    <t>Net cash provided by (used in) investing activities</t>
  </si>
  <si>
    <t>Cash flows from financing activities:</t>
  </si>
  <si>
    <t>Change in Common Stock</t>
  </si>
  <si>
    <t>Change in Class A Series III Preferred Stock</t>
  </si>
  <si>
    <t>Change in Class B Series I Preferred Stock</t>
  </si>
  <si>
    <t>Change in Accum. other comprehensive income (loss)</t>
  </si>
  <si>
    <t>Change in treasury stock</t>
  </si>
  <si>
    <t>Liabilities due to settlement of debt</t>
  </si>
  <si>
    <t>Change in accrued interest expense</t>
  </si>
  <si>
    <t>Net cash provided by (used in) financing activities</t>
  </si>
  <si>
    <t>Net decrease in cash and cash equivalents</t>
  </si>
  <si>
    <t>Cash and cash equivalents, beginning of period</t>
  </si>
  <si>
    <t>Cash and cash equivalents, end of period</t>
  </si>
  <si>
    <t>Nature of Business</t>
  </si>
  <si>
    <t>Accounting Policies [Abstract]</t>
  </si>
  <si>
    <t>NOTE 1 NATURE OF BUSINESS INTRODUCTION PHI Group, Inc. (the “Company”
or “PHI”) is engaged in mergers and acquisitions as a principal ( www.phiglobal.com www.phicapitalholdings.com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Following the business combination with Providential Securities, Inc., a California-based financial services company, the Company
changed its name to Providential Securities, Inc., a Nevada corporation,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At the present, the Company is engaged in mergers and acquisitions as a principal and investments in natural resources, energy,
agriculture, consumer goods, technology and special situations. In addition, PHI Capital Holdings, Inc., a wholly owned subsidiary
of PHI, continues to provide corporate and project finance services, including merger and acquisition (M&amp;A) advisory and consulting
services for other companies in a variety of industries. Furthermore, PHI is in the process of completing the establishment of
a Luxembourg Bank Fund known as “Reserved Alternative Investment Fund” (“RAIF”) and a number of initial
sub-funds thereunder for agricultural, energy, real estate projects and other investments, in accordance with the Luxembourg Law
of July 23, 2016 relative to reserved alternative investment funds, Law of August 23, 2016 relative to commercial companies, and
Modified Law of July 12, 2013 relative to alternative investment fund managers. The Company has also been working with special
international partners and the Chu Lai Open Economic Zone Authority to potentially develop and establish an Asia Diamond Exchange
in the Free-Trade Zone of Quang Nam Province, Vietnam. No assurances can be made that the Company will be successful in achieving
its plans.</t>
  </si>
  <si>
    <t>Summary of Significant Accounting Policies</t>
  </si>
  <si>
    <t>NOTE 2 PRINCIPLES OF CONSOLIDATION The consolidated financial statements include
the accounts of PHI Group, Inc., its wholly owned subsidiaries PHI Capital Holdings, Inc., American Pacific Resources, Inc., American
Pacific Plastics, Inc., PHI EZ Water Tech, Inc., and its previously discontinued operations,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8. In the opinion of management, all adjustments consisting of normal reoccurring accruals have been made
to the financial statements. The results of operation for the three months ended September 30, 2018 are not necessarily indicative
of the results to be expected for the fiscal year ending June 30,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September 30, 2018, the marketable securities were recorded at $683,633, based upon the fair value of the marketable securities
at that time.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September 30, 2018, the Company had accounts receivable in the amount of $432,000.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si>
  <si>
    <t>Marketable Equity Securities Available for Sale</t>
  </si>
  <si>
    <t>Investments, Debt and Equity Securities [Abstract]</t>
  </si>
  <si>
    <t xml:space="preserve">NOTE 3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September 30, 2018 consisted of 32,900,106 shares of Myson Group, Inc., a public company
quoted on the OTC Markets (Trading symbol “MYSN”) and 292,050,000 shares of Sports Pouch Beverage Co., a public company
quoted on the OTC Markets (Trading symbol “SPBV”). The fair value of the shares recorded as of September 30, 2018 was
$683,633.
Securities available for sale Level 1 Level 2 Level 3 Total
September 30, 2018 None $ 216,353 $ 467,280 $ 683,633
June 30, 2018 None $ 253,538 $ 846,945 $ 1,100,483 </t>
  </si>
  <si>
    <t>Properties and Equipment</t>
  </si>
  <si>
    <t>Property, Plant and Equipment [Abstract]</t>
  </si>
  <si>
    <t>NOTE 4 The Company did not have any properties or
equipment as of September 30, 2018.</t>
  </si>
  <si>
    <t>Other Assets</t>
  </si>
  <si>
    <t>Deferred Costs, Capitalized, Prepaid, and Other Assets Disclosure [Abstract]</t>
  </si>
  <si>
    <t xml:space="preserve">NOTE 5 Other Assets comprise of the following: (1)
As of September 30, 2018: $5,000 investment in Aquarius Power, Inc., $25,000,000 investment in 51% of twenty-one mining claims
over an area of approximately 400 acres situated five miles Northeast of the town of Granite, Grant County, Oregon, U.S.A., near
Granite Creek, within a precious metals belt 30-40 miles wide (N-S) and 100 miles long (E-W); coincident with the core of the Blue
Mountains, along the Snake River; 3,060,000 shares of Common Stock of Vinafilms Joint Stock Company equivalent to 51% of this company;
and Contract Assets of $697,841 totaling $27,014,260; (2) As of June 30, 2018: $5,000 investment in Aquarius Power, Inc., $25,000,000
investment in 51% of twenty-one mining claims over an area of approximately 400 acres situated five miles Northeast of the town
of Granite, Grant County, Oregon, U.S.A., near Granite Creek, within a precious metals belt 30-40 miles wide (N-S) and 100 miles
long (E-W); coincident with the core of the Blue Mountains, along the Snake River; and Contract Assets of $697,841 totaling $25,702,841.
09/30/2018 6/30/2018
Investments $ 26,316,419 $ 25,005,000
Contract Assets $ 697,841 $ 697,841
Total Other Assets $ 27,014,260 $ 25,702,841 </t>
  </si>
  <si>
    <t>Discontinued Operations</t>
  </si>
  <si>
    <t>Discontinued Operations and Disposal Groups [Abstract]</t>
  </si>
  <si>
    <t>NOTE 6 In June 2012, 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September
30, 2018, the Company had a balance of $1,040,037 as Long-term Liabilities from Discontinued Operations.</t>
  </si>
  <si>
    <t>Current Liabilities</t>
  </si>
  <si>
    <t>Payables and Accruals [Abstract]</t>
  </si>
  <si>
    <t xml:space="preserve">NOTE 7 Current liabilities of the Company consisted
of the followings as of September 30, 2018 and June 30, 2018:
September 30, 2018 June 30, 2018
Accounts Payable 112,263 116,063
Accrued Expenses 493,671 392,205
Short-term Notes Payable - Net 1,324,329 1,336,552
Due to Officers 249,777 233,577
Derivative Liabilities – Net 1,367,093 783,814
Contract Liabilities 697,841 697,841
Other Current Payable 92,781 92,781
Total Current Liabilities: $ 4,337,756 $ 3,607,834 </t>
  </si>
  <si>
    <t>Long-Term Liabilities</t>
  </si>
  <si>
    <t>Debt Disclosure [Abstract]</t>
  </si>
  <si>
    <t>NOTE 8 Long-term liabilities of the Company consisted
of the followings as of September 30, 2018 and June 30, 2018:
September 30, 2018 June 30, 2018
Demand promissory note – American Pacific Resources, Inc. 24,048,500 24,048,500
Accrued Expenses 1,063,481 1,063,481
Accrued Interest 2,005,815 2,005,815
Advances from Customers 288,219 288,219
Liabilities from Discontinued Operations 1,040,037 1,040,037
Preferred Stock Liabilities from Discontinued Operations 215,000 215,000
Total Long-term Liabilities: $ 28,661,052 $ 28,661,052 DUE TO PREFERRED STOCKHOLDERS OF DISCONTINUED
SUBSIDIARY As of September 30, 2018, the Company recognized
$215,000 Long-term Liabilities payable to holders of preferred stock of Providential Securities, Inc., a previous subsidiary of
the Company that was discontinued in the year 2000. In the early 2000’s, the Company had made an offer for these preferred
stockholders to receive shares of common stock in the Company in exchange for the preferred shares in the discontinued subsidiary
but only a small number of the preferred shareholders responded and accepted the offer. In more recent years, the Company has also
attempted to contact these preferred shareholders from time to time but have not received further response from them. The Company
has continued to accrue imputed interest expenses at 12% per annum on the balance of $215,000 on a quarterly basis. ADVANCES FROM CUSTOMERS As of September 30, 2012, the Company reclassified
the previously recorded Unearned Revenues as Advances from Customers because the Company was not able to complete the consulting
services for the related client due to its inability to provide GAAP-compliant audited financial statements in order to file a
registration statement with the Securities and Exchange Commission. As of March 31, 2018, the Company recorded $288,219 of Advances
from Customers as a Long-term Liability. During the quarter ended September 30, 2017,
the Company signed a Settlement Agreement and agreed to pay Thinh Hung Investment Co. a total amount of $381,000 which includes
the outstanding balance of $288,219 mentioned above and $92,781 in accrued interest that is recorded as Other Current Liability
in the balance sheets of the Company as of September 30, 2018.</t>
  </si>
  <si>
    <t>Due to Officers</t>
  </si>
  <si>
    <t>Related Party Transactions [Abstract]</t>
  </si>
  <si>
    <t xml:space="preserve">NOTE 9 Due to officer, represents loans and advances
made by officers and directors of the Company and its subsidiaries, unsecured and due on demand. As of September 30, 2018 and June
30, 2018, the balances were $249,777 and $233,577, respectively.
Officers/Directors September 30, 2018 June 30, 2018
Henry Fahman 148,927 $ 157,727
Tam Bui 88,350 $ 63,350
Lawrence Olson 12,500 12,500
Total $ 249,777 $ 233,577 </t>
  </si>
  <si>
    <t>Loans and Promissory Notes</t>
  </si>
  <si>
    <t>NOTE 10
A. SHORT TERM NOTES PAYABLE: In the course of its business, the Company
has obtained short-term loans from individuals and institutional investors. During the quarter ended September 30, 2018,
the Company received financing from the following short-term notes. On September 21, 2018, the Company received $75,000 from Tristina
Lam from a note with a face value of $80,000 secured by deed of trust of realty held by the President of the Company. This note
is due and payable on November 21, 2018. As of September 30, 2018, the Company had $677,310
in short-term notes payable with $2,153,581 accrued and unpaid interest. These notes bear interest rates ranging from 0% to 36%
per annum.
B. CONVERTIBLE PROMISSORY NOTES:
1. ISSUANCE OF NEW CONVERTIBLE PROMISSORY NOTES During the quarter ended September 30, 2018,
the Company issued the following convertible promissory notes: On July 05, 2018, the Company received $25,5000
net proceeds from a tranche of $30,000 in connection with a master convertible promissory note issued to Crown Bridge Partners,
LLC on April 2, 2018, with an interest rate of 10% and convertible to Common Stock of the Company at 50% discount to the average
of the two lowest trading prices or closing bids during the twenty trading days immediately prior to the date of conversion. The
maturity date of this note is 7/05/2019. On July 10, 2018, the Company issued a new
convertible promissory note to Power Up Lending Group for $73,000, with an interest rate of 8%, convertible to Common Stock of
the Company at 42% discount to the average of the two lowest trading prices or closing bids during the ten trading days immediately
prior to the date of conversion and a prepayment premium of 150%. The maturity date of this note is April 30, 2019. On July 17, 2018, the Company issued a new
convertible promissory note to Auctus Fund LLC for $75,000, with an interest rate of 12% and convertible to Common Stock of the
Company at 50% discount to the average of the two lowest trading prices during the twenty five trading days immediately prior to
the date of conversion. The maturity date of this note is July 17, 2019. On July 23, 2018, the Company issued a new
convertible promissory note to One44 Capital LLC for $90,000, with an interest rate of 10% and convertible to Common Stock of the
Company at 45% discount to the average of the two lowest trading prices during the twenty trading days immediately prior to the
date of conversion. The maturity date of this note is July 23, 2019. On August 06, 2018, the Company issued a new
convertible promissory note to Power Up Lending Group for $38,000, with an interest rate of 8%, convertible to Common Stock of
the Company at 42% discount to the average of the two lowest trading prices or closing bids during the ten trading days immediately
prior to the date of conversion and a prepayment premium of 150%. The maturity date of this note is May 15, 2019. On August 30, 2018, the Company issued a new
convertible promissory note to Power Up Lending Group for $73,000, with an interest rate of 8%, convertible to Common Stock of
the Company at 42% discount to the average of the two lowest trading prices or closing bids during the ten trading days immediately
prior to the date of conversion and a prepayment premium of 150%. The maturity date of this note is June 15, 2019. On September 25, 2018, the Company issued a
new convertible promissory note to Power Up Lending Group for $38,000, with an interest rate of 8%, convertible to Common Stock
of the Company at 42% discount to the average of the two lowest trading prices or closing bids during the ten trading days immediately
prior to the date of conversion and a prepayment premium of 150%. The maturity date of this note is July 15, 2019. On September 26, 2018,
the Company issued a new convertible promissory note to JSJ Investments, Inc. for $144,750, with an interest rate of 10% and convertible
to Common Stock of the Company at 50% discount to the average of the two lowest trading prices during twenty trading days immediately
prior to the date of conversion and a prepayment premium of 150%. The maturity date of this note is 9/26/2019.
2. CONVERSIONS OF CONVERTIBLE PROMISSORY NOTES AND EXERCISE OF WARRANTS During the quarter ended September 30, 2018,
some holders of the Company’s convertible promissory notes converted certain amounts of principal and accrued interest and
exercised purchase of warrants in connection with certain convertible promissory note(s) totaling 36,427,033 shares of Common Stock
of the Company. ( Note 14 – Common Stock
3. CONVERTIBLE PROMISSORY NOTES OUTSTANDING AS OF SEPTEMBER 30, 2018 As of September 30, 2018, the Company had a
net balance of $647,019 in convertible promissory notes, which included $1,349,295 in face value and $702,276 in note discounts.
The derivative liabilities associated with these notes are $1,367,093 as of September 30, 2018. The
Company relies on the results a professional, independent valuation firm to record the value of derivative liabilities, discounts,
and change in fair value of derivatives in connection with these convertible notes and warrants, if any, that are related to the
convertible notes. The Company intends and prefers to repay the outstanding notes in cash as much as practical.</t>
  </si>
  <si>
    <t>Litigation</t>
  </si>
  <si>
    <t>Commitments and Contingencies Disclosure [Abstract]</t>
  </si>
  <si>
    <t>NOTE 11 LEGAL PROCEEDING SETTLED AND UNPAID AS
OF SEPTEMBER 30, 2018: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September 30, 2018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90,000 as the required liability associated with the balance of these notes
in the accompanying consolidated financial statements as of September 30, 2018.</t>
  </si>
  <si>
    <t>Payroll Liabilities</t>
  </si>
  <si>
    <t>NOTE 12 The payroll liabilities are accrued and recorded
as accrued expenses in the consolidated balance sheet. During the fiscal year ended June 30, 2014, the Company paid $41,974.22
to the Internal Revenue Service and $ 19,289.94 to the State of California Employment Development Department towards the purported
balance of $118,399 of payroll tax, penalties and interest. The Company plans to resolve these matters with the pertinent agencies
as soon as possible.</t>
  </si>
  <si>
    <t>Basic and Diluted Net Profit (Loss) Per Share</t>
  </si>
  <si>
    <t>Earnings Per Share [Abstract]</t>
  </si>
  <si>
    <t>NOTE 13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September 30, 2018 were the
same since the inclusion of Common stock equivalents is anti-dilutive.</t>
  </si>
  <si>
    <t>Stockholder's Equity</t>
  </si>
  <si>
    <t>Equity [Abstract]</t>
  </si>
  <si>
    <t>NOTE 14 STOCKHOLDER’S
EQUITY In accordance with
the Articles of Incorporation and Amendments to the Articles of Incorporation filed with the Nevada Secretary of State, the total
number of authorized capital stock of the Company is 4,000,000,000 shares with a par value of $0.001 per share, consisting of 3,800,000,000
shares of voting Common Stock with a par value of $0.001 per share and 200,000,000 shares of Preferred Stock with a par value of
$0.001 per share. The rights and terms associated with the Preferred Stock will be determined by the Board of Directors of the
Company. Treasury Stock: The balance of treasury stock as of September
30, 2018 was 484,767 post-split shares valued at $44,170 according to cost method. Common Stock: During the quarter ended September 30, 2018,
the Company issued the following amounts of its Common Stock: On July 19, 2018, the Company issued 1,951,220
shares of free-trading Common Stock of PHI Group, Inc. to Einstein Investments, LLC, holder of the $115,000 Convertible Promissory
Note dated November 24, 2017 of the Company, for the conversion of $18,099.55 principal amount together with $900.45 accrued interest
under the Note and $1,000.00 of conversion fees, totaling $20,000. The principal balance due remaining under this Note after this
conversion was $53,349.49. On July 19, 2018, the Company issued 1,200,000
shares of free–trading Common Stock of PHI Group, Inc. to Power Up Lending Group Ltd., holder of a Convertible Promissory
Note dated January 18, 2018 of the Company, for the conversion of $15,000.00 of the principal amount of the Note. The principal
balance due remaining under this Note after this conversion was $18,000.00. On July 23, 2018, the Company issued 1,805,607
shares of free–trading Common Stock of PHI Group, Inc. to Power Up Lending Group Ltd., holder of a Convertible Promissory
Note dated January 18, 2018 of the Company, for the conversion of $18,000.00 of the principal amount of the Note, together with
$1,320.00 accrued interest under the Note, totaling $19,320.00. This note was paid in full with this issuance of conversion shares. On July 26, 2018, the Company issued 4,260,531
shares of free–trading Common Stock of PHI Group, Inc. to JSJ Investments, Inc., holder of a Convertible Promissory Note
dated January 18, 2018 of the Company, for the conversion of $40,000.00 of the principal amount of the Note. The principal balance
due remaining under this Note after this conversion was $38,750.00. On July 27, 2018, the Company issued 3,356,444
shares of free-trading Common Stock of PHI Group, Inc. to Crown Bridge Partners, LLC., holder of the Common Stock Purchase Warrant
dated as of October 26, 2017 by the Company, for the cashless exercise of $12,715.00 value of warrants. The total warrant value
remaining after this exercise was $0.00. On July 30, 2018, the Company issued 2,061,856
shares of free–trading Common Stock of PHI Group, Inc. to Power Up Lending Group Ltd., holder of a Convertible Promissory
Note dated January 26, 2018 of the Company, for the conversion of $20,000.00 of the principal amount of the Note. The principal
balance due remaining under this Note after this conversion was $13,000.00. On August 02, 2018, the Company issued 1,491,667
shares of free–trading Common Stock of PHI Group, Inc. to Power Up Lending Group Ltd., holder of a Convertible Promissory
Note dated January 26, 2018 of the Company, for the conversion of $13,000.00 of the principal amount of the Note together with
$1,320.00 accrued interest under the Note, totaling $14,320.00. This note was paid in full with this issuance of conversion shares. On August 06, 2018, the Company issued 2,298,851
shares of free-trading Common Stock of PHI Group, Inc. to Einstein Investments, LLC, holder of the $115,000 Convertible Promissory
Note dated November 24, 2017 of the Company, for the conversion of $14,207.67 principal amount together with $292.33 accrued interest
under the Note and $500.00 of conversion fees, totaling $15,000. The principal balance due remaining under this Note after this
conversion was $39,141.82. On August 17, 2018, the Company issued 6,971,290
shares of free–trading Common Stock of PHI Group, Inc. to JSJ Investments, Inc., holder of a Convertible Promissory Note
dated January 18, 2018 of the Company, for the conversion of $38,750.00 of the principal amount of the Note together with $4,193.15
accrued interest. The principal balance due remaining under this Note after this conversion was $00.00. On August 23, 2018, the Company issued 2,205,882
shares of free–trading Common Stock of PHI Group, Inc. to Power Up Lending Group Ltd., holder of a Convertible Promissory
Note dated February 22, 2018 of the Company, for the conversion of $15,000.00 of the principal amount of the Note. The principal
balance due remaining under this Note after this conversion was $18,000.00. On August 27, 2018, the Company issued 3,066,667
shares of free–trading Common Stock of PHI Group, Inc. to Power Up Lending Group Ltd., holder of a Convertible Promissory
Note dated February 22, 2018 of the Company, for the conversion of $18,000.00 of the principal amount of the Note together with
$1,320.00 accrued interest under the Note, totaling $19,320.00. This note was paid in full with this issuance of conversion shares. On August 31, 2018, the Company issued 1,500,000
shares of free-trading Common Stock of PHI Group, Inc. to Auctus Fund, LLC, holder of a Convertible Promissory Note dated February
02, 2018 of the Company, for the conversion of $579.18 of the principal balance of the Note, together with $4,980.82 of accrued
and unpaid interest and $500.00 conversion fee under the Note totaling $6,060.00. The principal balance due remaining under this
Note after this conversion was $74,420.82. On August 31, 2018, the Company issued 500,000
shares of restricted common stock of the Company to Redchip Companies LLC and 500,000 shares of restricted common stock of the
Company to SRS Consulting Ltd. for consulting services at the price of $0.01 per share. On September 06, 2018, the Company issued 1,022,913
shares of free-trading Common Stock of PHI Group, Inc. to Adar Bays LLC, holder of a Convertible Promissory Note dated February
13, 2018 of the Company, for the conversion of $5,000.00 of the principal amount of the Note. The principal balance due remaining
under this Note after this conversion was $55,000.00. On September 20, 2018, the Company issued 1,734,105
shares of free-trading Common Stock of PHI Group, Inc. to Einstein Investments, LLC, holder of the $115,000 Convertible Promissory
Note dated November 24, 2017 of the Company, for the conversion of $6,517.43 principal amount of the Note together with $482.57
accrued interest under the Note and $500.00 of conversion fees, totaling $7,500. The principal balance due remaining under this
Note after this conversion was $32,624.39. On September 21, 2018, the Company issued 1,500,000
shares of free-trading Common Stock of PHI Group, Inc. to Auctus Fund, LLC, holder of a Convertible Promissory Note dated February
02, 2018 of the Company, for the conversion of $4,110.66 of the principal balance of the Note, together with $489.34 of accrued
and unpaid interest and $500.00 conversion fee under the Note totaling $5,100.00. The principal balance due remaining under this
Note after this conversion was $70,310.16. On September 26, 2018, the Company issued 164,722
shares of restricted common stock of the Company under the auspices of Rule 144 to Andreas Held for $1,334.25. As of September 30, 2018, there were 173,485,570
shares of the Company’s common stock issued and outstanding, excluding 5,673,327 shares of common stock that have been set
aside for a special dividend distribution. Preferred Stock: The Company has filed Certificates of Designation
and Amendments to Certificate of Designation with the Nevada Secretary of State to designate the Company’s authorized Preferred
Stock as follows: Class
A Preferred Stock I. DESIGNATIONS, AMOUNTS AND DIVIDENDS 1. Class A Series I Cumulative Convertible
Redeemable Preferred Stock A. Designation: The designation of the first
twenty million (20,000,000) shares of the previously authorized 100,000,000 shares of Preferred Stock, with a par value of $0.001
per share, shall be Class A Series I Cumulative Convertible Redeemable Preferred Stock. B. Number of Shares: The number of shares of
Class A Series I Preferred Stock authorized shall be twenty million (20,000,000) shares. C. Dividends: Each holder of Class A Series
I Preferred Stock is entitled to receive ten percent (10%) non-compounding cumulative dividends per annum, payable semi-annually. 2 . Class A Series II Cumulative Convertible
Redeemable Preferred Stock A. Designation. The designation of the next
twenty-five million (25,000,000) shares of the previously authorized 100,000,000 shares of Preferred Stock, with a par value of
$0.001 per share, shall be Class A Series II Cumulative Convertible Redeemable Preferred Stock (the “ Class A Series II
Preferred Stock B. Number of Shares. The number of shares of
Class A Series II Preferred Stock authorized shall be twenty-five million (25,000,000) shares. C. Dividends: Each holder of Class A Series
II Preferred Stock is entitled to receive eight percent (8%) cumulative dividends per annum, payable semi-annually. 3. Class A Series III Cumulative Convertible
Redeemable Preferred Stock A. Designation. The designation of the next
fifty million (50,000,000) shares of the previously authorized 100,000,000 shares of Preferred Stock, with a par value of $0.001
per share, shall be Class A Series III Cumulative Convertible Redeemable Preferred Stock (the “ Class A Series III Preferred
Stock B. Number of Shares. The number of shares of
Class A Series III Preferred Stock authorized shall be fifty million (50,000,000) shares. C. Dividends: Each holder of Class A Series
III Preferred Stock is entitled to receive eight percent (8%) cumulative dividends per annum, payable semi-annually. II. CONVERSION 1. Conversion of Series I and/or Series II
Class A Preferred Stock into Common Stock of PHI Group, Inc. 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and/or Series II
Class A Preferred Stock into Common Stock of a subsidiary of PHI Group, Inc.’s. 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50,000,000) shares) may be convertible into eighty percent (80%)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Amount of CS OIP + AUD OIP Original Issue Price of Class A Series I or Series II Preferred Stock of PHI Group, Inc.
VCP AUD Accrued and Unpaid Dividends.
VCP Variable Conversion Price of PHI Common Stock or of a subsidiary of PHI Group, Inc.’s as defined above. III. REDEMPTION RIGHTS The Corporation, after a period of two years
from the date of issuance, may at any time or from time to time redeem the Class A Preferred Stock, either Series I, Series II
or Series III,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IV. LIQUIDATION Upon the occurrence of a Liquidation Event
(as defined below), the holders of Class A Preferred Stock are entitled to receive net assets on a pro rata basis. As used herein,
“ Liquidation Event Permitted Merger V. RANK All shares of the Class A Preferred Stock shall
rank (i) senior to the Corporation’s Common Stock and any other class or series of capital stock of the Corporation hereafter
created, (ii) pari passu VI. VOTING RIGHTS 1. Class A Series I, II and III Preferred Stock
of PHI Group, Inc. shall have no voting rights. VII.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VIII. MISCELLANEOUS A. Status of Redeemed Stock B Lost or Stolen Certificates C Waiver D Notices If to the Corporation: PHI GROUP, INC. 5348 Vegas Drive, # 237 Las Vegas, NV 89108 Telephone: 702-475-5430 Facsimile: 702-472-8556 If to the holders of Class Preferred Stock,
to the address to be listed in the Corporation’s books and Records. Class
B Preferred Stock Class B Series I Preferred Stock A. Designation: The designation of the next
twenty-five thousand shares of the previously authorized 100,000,000 shares of Preferred Stock, with a par value of $0.001 per
share, shall be Class B Series I Preferred Stock. B. Number of Shares: The number of shares of
Class B Series I Preferred Stock authorized will be twenty-five thousand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votes. As of September 30, 2018, the following amounts
of Preferred Stock were issued and outstanding: Class A Series II Preferred Stock: 10,000,000
shares. Class A Series III Preferred Stock: 50,000,000
shares. Class B Series I Preferred Stock: 15,000 shares.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 As of the date of this report, the Company
continues to operate as a Nevada corporation.</t>
  </si>
  <si>
    <t>Stock-Based Compensation Plan</t>
  </si>
  <si>
    <t>Disclosure of Compensation Related Costs, Share-based Payments [Abstract]</t>
  </si>
  <si>
    <t xml:space="preserve">NOTE 15 STOCK-BASED
COMPENSATION PLAN On February March 18, 2015, the Company adopted
an Employee Benefit Plan to set aside 1,000,000 shares of common stock for eligible employees and independent contractors of the
Company and its subsidiaries. As of March 31, 2018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Related Party Transactions</t>
  </si>
  <si>
    <t>NOTE 16 RELATED PARTY
TRANSACTIONS The Company accrued $52,500 in salaries for
the President and the Secretary &amp; Treasurer of the Company during the quarters ended September 30, 2018 and September 30, 2017. On September 20, 2018, the Company received
$25,000 from Tam Bui, a director of the Company, as a short-term loan to be paid on demand. The interest on the loan is pegged
to the interest rate for cash advance with American Express.</t>
  </si>
  <si>
    <t>Contracts and Commitments</t>
  </si>
  <si>
    <t>NOTE 17 CONTRACTS
AND COMMITMENTS EQUITY LINE FACILITY - INVESTMENT AGREEMENT
WITH AZURE CAPITAL, INC.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10,000,000 worth of the Company’s common stock,
over a period of 36 months from the effectiveness of the registration statement registering the resale of shares purchased by the
Investor pursuant to the Investment Agreement. The Company agreed to initially reserve 20,000,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e practical. The Company may in its discretion draw on the
facility from time to time, as and when the Company determines appropriate in accordance with the terms and conditions of the Investment
Agreement. The maximum number of shares that the Company is entitled to put to the Investor in any one draw down notice shall not
exceed shares with a purchase price of $250,000 or 200% of the average daily volume (U.S. market only) of the Company’s Common
Stock for the three (3) Trading Days prior to the applicable put notice date multiplied by the average of the three (3) daily closing
prices immediately preceding the put date, calculated in accordance with the Investment Agreement. The Company may deliver a notice
for a subsequent put from time to time, after the pricing period for the prior put has been completed. The purchase price shall be set at ninety-four
percent (94%) of the lowest daily volume weighted average price (VWAP) of the Company’s common stock during the five (5)
consecutive trading days immediately following the put notice date. On each put notice submitted to the Investor by the Company,
the Company shall specify a suspension price for that put. In the event the price of Company’s Common Stock falls below the
suspension price, the put shall be temporarily suspended. The put shall resume at such time the price of the Company’s Common
Stock is above the suspension price, provided the dates for the pricing period for that particular put are still valid. In the
event the pricing period has been complete, any shares above the suspension price due to the Investor shall be sold to the Investor
by the Company at the suspension price under the terms of the Investment Agreement. The suspension price for a put may not be changed
by the Company once submitted to the Investor.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to cover the resale of the
shares. 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Investor should read the Investment Agreement together with the other information concerning the Company that the
Company publicly files in reports and statements with the Securities and Exchange Commission (the “SEC”). Pursuant to the terms of the Registration Rights
Agreement, the Company is obligated to file one or more registrations statements with the SEC within twenty-one (21) days after
the date of the Registration Rights Agreement to register the resale by the Investor of the shares of common stock issued or issuable
under the Investment Agreement. In addition, the Company is obligated to use all commercially reasonable efforts to have the registration
statement declared effective by the SEC within 90 days after the registration statement is filed. This Investment Agreement was amended on August
3, 2017 to allow for the reservation of 65,445,000 shares of the Company’s Common Stock for issuance to the Investor pursuant
to the corrected Investment Agreement. The Company has filed a S-1 Registration Statement
with the Securities and Exchange Commission to include 7,936,600 shares of its Common Stock for issuance in connection with the
first tranche of the Equity Line Facility. The S-1 Registration Statement, as amended, was declared effective by the Securities
and Exchange Commission on January 11, 2018. The Company has not accessed the Equity Line Facility and only intends to do so when
the Company’s stock prices reach levels that its management deems appropriate.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On October 4, 2018, a Payment Agreement was signed by the structuring
agent and the Company calling for an additional Euros 1,500,000 to be paid to the structuring agent by November 15, 2018. As of
the date of this report, the Company has not fully met its contractual obligations with the Structuring Agency; it is working diligently
to resolve this matter as soon as possible. AGREEMENT BETWEEN
AMERICAN PACIFIC RESOURCES, INC. AND GILDEXSHOP On February 28, 2018,
American Pacific Resources, Inc. (“APRI”), a subsidiary of the Company, signed a Business Cooperation with GildexShop
Pte Ltd. (“GLDX”), a company to be established in Singapore. According to the agreement, APRI and GLDX will primarily
cooperate with each other to accomplish the following objectives: 1. Capitalization of APRI: GLDX will issue
and circulate a certain amount of cryptocurrency tokens using blockchain technology in order to raise capital for APRI to implement
its business plan. 2.Using APRI’s assets as guarantee for
GLDX ICO’s: APRI agrees to guarantee the value of the GLDX ICO tokens pursuant to the following terms and conditions: a. In the event the trading
prices of GLDX ICO tokens fall below their original purchase prices anytime after GLDX tokens are listed on a reputable cryptocurrency
exchange, APRI agrees to guarantee the value of all such GLDX ICO tokens that are purchased by investors by allowing the token
holders to exchange the original purchase prices of such ICO tokens for gold from APRI at 50% discount to the Market Price (as
defined herein) of gold at the time of exchange. Market Price shall mean the 10-day average closing spot price of gold on the London
Metal Exchange (LME) immediately prior to the date of the request for exchange by the ICO token holders. b. Holders of GLDX ICO
tokens may select one of the following options for the receipt of the APRI gold guarantee: (i). Receipt of physical
gold bar(s) from APRI or its affiliate(s). (ii). Receipt of Ethereum
or alternatively acceptable crytocurrencies equivalent to the value of the original ICO purchase prices. (iii) Receipt of cash through
wire transfer to token-holder’s bank account after sale of the guarantee gold position(s). 3. GLDX shall be responsible for providing
the required capital for APRI to set up the processing facilities to recover gold and other precious metals from its Gold Assets.
The amounts of capital to be provided to APRI by GLDX will be done in tranches and based on a schedule of funding and use of proceeds
to be determined and agreed upon by both APRI and GLDX. 4. APRI covenants and warrants that it shall
sell refined gold and other products of precious metals from its Gold Assets to GLDX at 50% discount to Market Price as defined
above until GLDX has recovered at least twice the amount(s) of its capital investment in APRI or the end of the five-year term
of this Agreement, whichever occurs later. 5. Compliance with Various Jurisdictions and
the Requirements of the U.S. Securities and Exchange Commission: GLDX shall strictly comply with the requirements of the appropriate
jurisdictions with respect to the offerings of its GLDX ICO tokens and shall not offer any of such tokens to U.S. investors unless
and until it has met all the requirements of the U.S. Securities and Exchange Commission in connection with the offering and sale
of the tokens. As of the date of this report, APRI has not
received any capital contribution from GLDX. AGREEMENT
WITH PHUONG HOANG INVESTMENT AND DEVELOPMENT LLC TO GROW SACHA INCHI IN THUA THIEN HUE PROVINCE, VIETNAM In March
2018, the Company signed a Business Cooperation Agreement with Phuong Hoang Investment and Development LLC, a company registered
in Ha Tinh Province, Vietnam, to grow a total of 2,000 hectares (approximately 4,940 acres) of sacha inchi in the province of Thua
Thien Hue for export to the U.S. and European markets. Originally
from the Amazon rainforest and the high Andes Mountains of Peru, sacha inchi has been part of the Inca diet for 3,000 years. The
sacha inchi plant, plukenetia volubilis, a rainforest vine, with star-shaped seed pods, is currently cultivated primarily in parts
of Southeast Asia and South America. Sacha inchi has been recognized for a number of health benefits such as complete protein,
weight loss, heart health, bone health, and skin and hair health. According
to the agreement, the Company will be responsible for providing the required capital for this project and will own 75% equity interest
in the joint venture company. AGREEMENT WITH CLIENT-PARTNER FOR PARTICIPATION
IN LUXEMBOURG RESERVED ALTERNATIVE INVESTMENT FUND On March 27, 2018, Thanh Vu, an individual,
(“TV”) signed an agreement with the Company to participate in a Luxembourg Reserved Alternative Investment Fund (“RAIF”).
According to the agreement, TV will pay the Company $2,000,000 in fees to participate in the RAIF, of which $500,000 is due upon
the signing and $1,500,000 to be paid fifteen days after the signing of the agreement. The Company recorded $2,000,000 as Contract
Assets, of which $1,212,159 was recognized as revenue during the fiscal year ended June 30, 2018, thus leaving $697,841 as the
remaining Contract Assets, offset by $697,841 as Contract Liabilities as of June 30, 2018. TV shall be entitled to all the benefits
in connection with the RAIF, including but not limited to voting rights, profit sharing, cash and securities dividends, as well
as other benefits related to ownership in the fund. JOINT BUSINESS COOPERATION AGREEMENT WITH INDONESIAN
AND GERMAN COMPANIES On April 5, 2018, the Company signed a Joint
Business Cooperation Agreement with PT Mega Kencana Persada, an Indonesian company with principal address at No 2, Jln Kepodang
Raya K9, Jakarta Selatan 15412, Indonesia, (hereinafter referred to as “MKP”), and Smartway GmbH, a company organized
and existing under the laws of Federal Republic of Germany, with principal address at Liszstr. 17, D-53115, Bonn, Germany (hereinafter
referred to as “SMW” to primarily cooperate with one other to develop certain joint business opportunities, particularly
research and development in the Indonesian maritime commuter segment, including application of SMW’s logistical technology
for optimized inter-provincial ferry operations and digital online payment system for maritime passengers. Moreover, the parties
may from time to time cooperate with each other and jointly engage in other business activities that deem mutually desirable and
beneficial to all parties. The Parties agree that: a) MKP shall be responsible for conducting
all research and development, field survey, data collection and capturing business opportunities and securing local government
licensing requirements. b) SMW shall provide or cause to be provided
system technologies to support market segments submitted by MKP with respect to the Indonesian maritime transportation, land transportation,
and online payment for Indonesian overseas travel. c) PHI shall provide assistance with respect
to financing, capitalization, investor and public relations, business development, going public, corporate governance, growth and
expansion strategy and other pertinent corporate activities that deem beneficial to the scope of business cooperation mentioned
herein. d) MKP, PHI and SMW agree to form a Singaporean
company as the holding company (“HoldCo”) for the contemplated business activities mentioned herein. e) The roles, responsibilities and benefits
of each party in connection with the scope of business mentioned herein will be determined by HoldCo. BUSINESS COOPERATION AGREEMENT WITH FINTECH
GREEN INVESTMENT JSC On May 21, 2018, the Company signed a Business
Cooperation Agreement with Fintech Green Investment JSC to cooperate with other with respect to the following areas: a) PHI will discuss and negotiate with FGI
to consider an acquisition of a majority equity interest in FGI and/or exchange of ownership between TNB and PHI by way of stock
swap to form a strategic alliance between the two companies; b) PHI will invest or cause to be invested
in FGI and assist FGI to access funding sources to implement FGI’s business plan; c) PHI will assist FGI to become a publicly
traded company in the United States Stock Market and other international exchanges as deems appropriate to enable FGI to access
international capital markets to further its development and growth; d) PHI will cooperate with FGI to set up additional
cryptocurrency mining facilities in selective geographical areas and assist FGI to promote and advertise its business on a global
basis; e) PHI and FGI may jointly develop, manufacture
and market other products and/or engage in other business activities that may be of mutual interest to both parties. BUSINESS
COOPERATION AGREEMENT WITH REGENT BLOCKHAIN GROUP, LTD. On July
22, 2018, the Company signed a Business Cooperation Agreement http://ceza.gov.ph/ 1. PHI and RBG will form a joint venture company
(the “JV”) to be located in the Cagayan Economic Zone, Lai-lo Municipality, Cagayan, Philippines, for the purposes
of developing and operating an offshore financial center and blockchain businesses including but not limited to Apps, ICO’s
and cryptocurrency exchanges. 2. PHI initially will invest or cause to be
invested $4,000,000 for a fifty-one percent ownership and management rights of the JV and will assist the JV to access funding
sources to implement its business plan. This initial investment can be in cash or stock of PHI, to be determined by both parties
prior to the closing of the Definitive Agreement as mentioned in Article II below. 3. RBG will contribute the required license(s)
from the Filipino government, particularly Cagayan Economic Zone Authority, towards the JV for the operations of the offshore financial
center and blockchain businesses. 4. PHI will, at the appropriate time, spin
off the JV company as a new public company in the United States Stock Market and other international exchanges as deems desirable
to enable it to access international capital markets to further its development and growth. The capital structure of the JV prior
to the spinoff will be determined by both parties and further detailed in the Definitive Agreement. 5. PHI and RBG may jointly develop, manufacture
and market other products and/or engage in other business activities that may be of mutual interest to both parties. BUSINESS COOPERATION AGREEMENT WITH BAO LAM
LLC TO GROW SACHA INCHI IN VIETNAM CENTRAL HIGHLANDS On July 2, 2018, the Company signed Business
Cooperation Agreement Bao Lam LLC, a company registered in Dak Lak Province, Vietnam, to grow a total of 1,000 hectares (approximately
2,470 areas) of sacha inchi in the province of Dak Lak and Dak Nong Province, Vietnam for export to the U.S. and European markets. According to the agreement, the Company will
be responsible for providing the required capital for this project and will own 75% equity interest in the joint venture company.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equity ownership in VNF, to become a fully-reporting public company in the U.S. Stock Market. On September 20, 2018, a Stock Swap Agreement
was signed by and between Ms. Do Thi Nghieu, the majority shareholder holding 76% of ownership in VNF, and PHI to exchange 3,060,000
shares of ordinary stock of VNF owned by Ms. Do Thi Nghieu for 50 million shares of Class A Series III Cumulative, Convertible,
Redeemable Preferred Stock of PHI. This transaction was closed on September 28, 2018.</t>
  </si>
  <si>
    <t>Going Concern Uncertainty</t>
  </si>
  <si>
    <t>Organization, Consolidation and Presentation of Financial Statements [Abstract]</t>
  </si>
  <si>
    <t>NOTE 18 GOING CONCERN
UNCERTAINTY As shown in the accompanying consolidated
financial statements, the Company has accumulated deficit of $41,468,981 as of September 30, 2018 and total stockholders’
deficit of $4,323,374. For the quarter ended September 30, 2018, the Company incurred a net loss of $917,682 as compared to a
net loss in the amount of $561,418 during the same period ended September 30, 2017.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9 and beyond.</t>
  </si>
  <si>
    <t>Subsequent Event</t>
  </si>
  <si>
    <t>Subsequent Events [Abstract]</t>
  </si>
  <si>
    <t>NOTE 19 These
financial statements were approved by management and available for issuance on November 16, 2018. Subsequent events have been evaluated
through this date. AGREEMENTS WITH SAIGON PHO PALACE JSC On October 16, 2018, the Company signed a Business
Cooperation Agreement with Saigon Pho Palace Joint Stock Company (“SGP”), a Vietnamese company, and its majority shareholder
to acquire a 51% ownership in SGP in exchange for Preferred Stock of PHI Group, Inc. or a promissory note that may be convertible
into shares of a subsidiary of the Company. On October 22, 2018, a Stock Swap Agreement was signed among the Company, SGP and Le
Minh Quy, its majority shareholder and Chairman, to exchange 15,300,000 shares of Common Stock of SGP held by him for shares of
Preferred Stock or a Convertible Promissory Note of the Company. The amount of Preferred Stock or the value of the Convertible
Promissory Note will be determined and agreed upon by the parties following the results of a valuation of SGP by an independent
business valuation firm. On November 5, 2018, the Company formed a special purpose vehicle “American Saigon Palace Group,”
a Wyoming corporation, as the holding company for the 51% ownership in SGP. The Company expects
to be able to report consolidated operating results from SGP after the closing of the Stock Swap Agreement, and, subject to meeting
all necessary compliance requirements, intends to On October 16, 2018, Saigon Pho Palace also
signed an agreement for participation in a sub-fund of the Luxembourg Institutional Bank Fund with the Company. According to the
agreement, SGP will contribute $2,000,000 as a founding partner in a sub-fund and will have the priority to use capital from this
sub-fund for priority investment projects. AMENDMENTS TO ARTICLES OF INCORPORATION OF
PHI GROUP, INC. On October 29, 2018, a Certificate of Amendment
to Articles of Incorporation of PHI Group, Inc. was filed with the Nevada Secretary of State to amend Article V of the Articles
of Incorporation to change the authorized capital stock of the Corporation to 3,000,000,000 shares with a par value of $0.001 per
share, consisting of 2,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November 11, 2018, a Certificate of Amendment
to Articles of Incorporation of PHI Group, Inc. was filed with the Nevada Secretary of State to amend Article V of the Articles
of Incorporation to change the authorized capital stock of the Corporation to 4,000,000,000 shares with a par value of $0.001 per
share, consisting of 3,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ISSUANCE OF CONVERTIBLE PROMISSORY NOTES On October 17, 2018, the Company issued a convertible
promissory note in the amount of $65,000 to One44 Capital LLC. The Note has a coupon rate of 10%, matures on October 17, 2019 and
is convertible (after 180 days) to Common Stock of the Company at a conversion price equals to 55% multiplied by the average of
the two lowest trading prices during the previous twenty trading days ending on the latest complete trading day prior to the conversion
date. The note may be prepaid at 145% of outstanding principal and interest up to 180 days. On October 25, 2018, the Company issued a
convertible promissory note in the amount of $42,000 to Adar Alef LLC. The Note has a coupon rate of 6%, matures on October 25,
2019 and is convertible (after 180 days) to Common Stock of the Company at a conversion price equals to 52% multiplied by the
average of the two lowest trading prices during the previous twenty trading days ending on the latest complete trading day prior
to the conversion date. The note may be prepaid at 150% of outstanding principal and interest up to 180 days.</t>
  </si>
  <si>
    <t>Summary of Significant Accounting Policies (Policies)</t>
  </si>
  <si>
    <t>Principles of Consolidation</t>
  </si>
  <si>
    <t>PRINCIPLES OF CONSOLIDATION The consolidated financial statements include
the accounts of PHI Group, Inc., its wholly owned subsidiaries PHI Capital Holdings, Inc., American Pacific Resources, Inc., American
Pacific Plastics, Inc., PHI EZ Water Tech, Inc., and its previously discontinued operations, collectively referred to as the “Company.”
All significant inter-company transactions have been eliminated in consolidation.</t>
  </si>
  <si>
    <t>Interim Consolidated Financial Statements</t>
  </si>
  <si>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8. In the opinion of management, all adjustments consisting of normal reoccurring accruals have
been made to the financial statements. The results of operation for the three months ended September 30, 2018 are not necessarily
indicative of the results to be expected for the fiscal year ending June 30, 2019.</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September 30, 2018, the marketable securities were recorded at $683,633, based upon the fair value of the marketable
securities at that time.</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ACCOUNTS RECEIVABLE Management reviews the composition of accounts
receivable and analyzes historical bad debts. As of September 30, 2018, the Company had accounts receivable in the amount of $432,000.</t>
  </si>
  <si>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venue Recognition Standards</t>
  </si>
  <si>
    <t>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si>
  <si>
    <t>Marketable Equity Securities Available for Sale (Tables)</t>
  </si>
  <si>
    <t>Schedule of Fair Value of Investments Marketable Equity Securities</t>
  </si>
  <si>
    <t xml:space="preserve">The fair value of the shares recorded as of
September 30, 2018 was $683,633.
Securities available for sale Level 1 Level 2 Level 3 Total
September 30, 2018 None $ 216,353 $ 467,280 $ 683,633
June 30, 2018 None $ 253,538 $ 846,945 $ 1,100,483 </t>
  </si>
  <si>
    <t>Other Assets (Tables)</t>
  </si>
  <si>
    <t>Schedule of Other Assets</t>
  </si>
  <si>
    <t xml:space="preserve">09/30/2018 6/30/2018
Investments $ 26,316,419 $ 25,005,000
Contract Assets $ 697,841 $ 697,841
Total Other Assets $ 27,014,260 $ 25,702,841 </t>
  </si>
  <si>
    <t>Current Liabilities (Tables)</t>
  </si>
  <si>
    <t>Schedule of Current Liabilities</t>
  </si>
  <si>
    <t xml:space="preserve">Current liabilities of the Company consisted
of the followings as of September 30, 2018 and June 30, 2018:
September 30, 2018 June 30, 2018
Accounts Payable 112,263 116,063
Accrued Expenses 493,671 392,205
Short-term Notes Payable - Net 1,324,329 1,336,552
Due to Officers 249,777 233,577
Derivative Liabilities – Net 1,367,093 783,814
Contract Liabilities 697,841 697,841
Other Current Payable 92,781 92,781
Total Current Liabilities: $ 4,337,756 $ 3,607,834 </t>
  </si>
  <si>
    <t>Long-Term Liabilities (Tables)</t>
  </si>
  <si>
    <t>Schedule of Long-Term Liabilities</t>
  </si>
  <si>
    <t xml:space="preserve">Long-term liabilities of the Company consisted
of the followings as of September 30, 2018 and June 30, 2018:
September 30, 2018 June 30, 2018
Demand promissory note – American Pacific Resources, Inc. 24,048,500 24,048,500
Accrued Expenses 1,063,481 1,063,481
Accrued Interest 2,005,815 2,005,815
Advances from Customers 288,219 288,219
Liabilities from Discontinued Operations 1,040,037 1,040,037
Preferred Stock Liabilities from Discontinued Operations 215,000 215,000
Total Long-term Liabilities: $ 28,661,052 $ 28,661,052 </t>
  </si>
  <si>
    <t>Due to Officers (Tables)</t>
  </si>
  <si>
    <t>Components of Due to Officers</t>
  </si>
  <si>
    <t xml:space="preserve">Officers/Directors September 30, 2018 June 30, 2018
Henry Fahman 148,927 $ 157,727
Tam Bui 88,350 $ 63,350
Lawrence Olson 12,500 12,500
Total $ 249,777 $ 233,577 </t>
  </si>
  <si>
    <t>Stock-Based Compensation Plan (Tables)</t>
  </si>
  <si>
    <t>Schedule of Fair Value of Stock Option Assumptions</t>
  </si>
  <si>
    <t xml:space="preserve">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t>
  </si>
  <si>
    <t>Schedule of Fair Value of Stock Option Issuance Date</t>
  </si>
  <si>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Summary of Significant Accounting Policies (Details Narrative) - USD ($)</t>
  </si>
  <si>
    <t>Maximum percentage of outstanding common stock and stock equivalents of investee</t>
  </si>
  <si>
    <t>20.00%</t>
  </si>
  <si>
    <t>Accounts receivable</t>
  </si>
  <si>
    <t>Minimum [Member]</t>
  </si>
  <si>
    <t>Property and equipment, estimated useful lives of assets</t>
  </si>
  <si>
    <t>3 years</t>
  </si>
  <si>
    <t>Maximum [Member]</t>
  </si>
  <si>
    <t>5 years</t>
  </si>
  <si>
    <t>Marketable Equity Securities Available for Sale (Details Narrative) - USD ($)</t>
  </si>
  <si>
    <t>Marketable securities, fair value</t>
  </si>
  <si>
    <t>Myson Group, Inc [Member] | OTC Markets [Member]</t>
  </si>
  <si>
    <t>Number of marketable securities available for sale</t>
  </si>
  <si>
    <t>Sports Pouch Beverage Co [Member] | OTC Markets [Member]</t>
  </si>
  <si>
    <t>Marketable Equity Securities Available for Sale - Schedule of Fair value of Investments Marketable Equity Securities (Details) - USD ($)</t>
  </si>
  <si>
    <t>Level 1 [Member]</t>
  </si>
  <si>
    <t>Level 2 [Member]</t>
  </si>
  <si>
    <t>Level 3 [Member]</t>
  </si>
  <si>
    <t>Other Assets (Details Narrative)</t>
  </si>
  <si>
    <t>Sep. 30, 2018USD ($)ashares</t>
  </si>
  <si>
    <t>Jun. 30, 2018USD ($)a</t>
  </si>
  <si>
    <t>Mar. 31, 2018ha</t>
  </si>
  <si>
    <t>Percentage of ownership</t>
  </si>
  <si>
    <t>51.00%</t>
  </si>
  <si>
    <t>Area of land</t>
  </si>
  <si>
    <t>Contract assets</t>
  </si>
  <si>
    <t>Total Other Assets</t>
  </si>
  <si>
    <t>AQuarius Power Inc [Member]</t>
  </si>
  <si>
    <t>Vinafilms JSC [Member]</t>
  </si>
  <si>
    <t>Number of shares acquired | shares</t>
  </si>
  <si>
    <t>Other Assets - Schedule of Other Assets (Details) - USD ($)</t>
  </si>
  <si>
    <t>Discontinued Operations (Details Narrative) - USD ($)</t>
  </si>
  <si>
    <t>Liabilities from discontinued operations</t>
  </si>
  <si>
    <t>Current Liabilities - Schedule of Current Liabilities (Details) - USD ($)</t>
  </si>
  <si>
    <t>Accounts Payable</t>
  </si>
  <si>
    <t>Short-term Notes Payable - Net</t>
  </si>
  <si>
    <t>Derivative Liabilities - Net</t>
  </si>
  <si>
    <t>Other Current Payable</t>
  </si>
  <si>
    <t>Long-Term Liabilities (Details Narrative) - USD ($)</t>
  </si>
  <si>
    <t>Mar. 31, 2018</t>
  </si>
  <si>
    <t>Long term liability</t>
  </si>
  <si>
    <t>Accrue imputed interest expenses</t>
  </si>
  <si>
    <t>12.00%</t>
  </si>
  <si>
    <t>Advances from customers</t>
  </si>
  <si>
    <t>Other current liability</t>
  </si>
  <si>
    <t>Thinh Hung Investment Co [Member]</t>
  </si>
  <si>
    <t>Repayments of debt</t>
  </si>
  <si>
    <t>Long-Term Liabilities - Schedule of Long-Term Liabilities (Details) - USD ($)</t>
  </si>
  <si>
    <t>Demand promissory note – American Pacific Resources, Inc.</t>
  </si>
  <si>
    <t>Preferred Stock Liabilities from Discontinued Operations</t>
  </si>
  <si>
    <t>Total Long-Term Liabilities:</t>
  </si>
  <si>
    <t>Due to Officers (Details Narrative) - USD ($)</t>
  </si>
  <si>
    <t>Due to Officers - Components of Due to Officers (Details) - USD ($)</t>
  </si>
  <si>
    <t>Due to Officers/Directors</t>
  </si>
  <si>
    <t>Henry Fahman [Member]</t>
  </si>
  <si>
    <t>Tam Bui [Member]</t>
  </si>
  <si>
    <t>Lawrence Olson [Member]</t>
  </si>
  <si>
    <t>Loans and Promissory Notes (Details Narrative) - USD ($)</t>
  </si>
  <si>
    <t>Sep. 26, 2018</t>
  </si>
  <si>
    <t>Sep. 25, 2018</t>
  </si>
  <si>
    <t>Sep. 21, 2018</t>
  </si>
  <si>
    <t>Aug. 31, 2018</t>
  </si>
  <si>
    <t>Aug. 30, 2018</t>
  </si>
  <si>
    <t>Aug. 27, 2018</t>
  </si>
  <si>
    <t>Aug. 23, 2018</t>
  </si>
  <si>
    <t>Aug. 17, 2018</t>
  </si>
  <si>
    <t>Aug. 06, 2018</t>
  </si>
  <si>
    <t>Aug. 02, 2018</t>
  </si>
  <si>
    <t>Jul. 30, 2018</t>
  </si>
  <si>
    <t>Jul. 27, 2018</t>
  </si>
  <si>
    <t>Jul. 26, 2018</t>
  </si>
  <si>
    <t>Jul. 23, 2018</t>
  </si>
  <si>
    <t>Jul. 19, 2018</t>
  </si>
  <si>
    <t>Jul. 17, 2018</t>
  </si>
  <si>
    <t>Jul. 10, 2018</t>
  </si>
  <si>
    <t>Jul. 05, 2018</t>
  </si>
  <si>
    <t>Percentage of interest per annum on short-term notes payable</t>
  </si>
  <si>
    <t>Debt conversion of common stock shares issued</t>
  </si>
  <si>
    <t>Outstanding convertible note</t>
  </si>
  <si>
    <t>Discount on notes</t>
  </si>
  <si>
    <t>Derivative liabilities - Net</t>
  </si>
  <si>
    <t>Crown Bridge Partners, LLC [Member]</t>
  </si>
  <si>
    <t>Debt maturity date</t>
  </si>
  <si>
    <t>Jul. 5,
		2019</t>
  </si>
  <si>
    <t>10.00%</t>
  </si>
  <si>
    <t>Proceed from convertible debt</t>
  </si>
  <si>
    <t>Common stock debt discount, percentage</t>
  </si>
  <si>
    <t>50.00%</t>
  </si>
  <si>
    <t>Crown Bridge Partners, LLC [Member] | Tranche [Member]</t>
  </si>
  <si>
    <t>Power Up Lending Group, Ltd [Member]</t>
  </si>
  <si>
    <t>Jul. 15,
		2019</t>
  </si>
  <si>
    <t>Jun. 15,
		2019</t>
  </si>
  <si>
    <t>May 15,
		2019</t>
  </si>
  <si>
    <t>Apr. 30,
		2019</t>
  </si>
  <si>
    <t>8.00%</t>
  </si>
  <si>
    <t>42.00%</t>
  </si>
  <si>
    <t>Debt face amount</t>
  </si>
  <si>
    <t>Prepayment premium, percentage</t>
  </si>
  <si>
    <t>150.00%</t>
  </si>
  <si>
    <t>Auctus Fund, LLC [Member]</t>
  </si>
  <si>
    <t>Jul. 17,
		2019</t>
  </si>
  <si>
    <t>One44 Capital LLC [Member]</t>
  </si>
  <si>
    <t>Jul. 23,
		2019</t>
  </si>
  <si>
    <t>45.00%</t>
  </si>
  <si>
    <t>JSJ Investments, Inc [Member]</t>
  </si>
  <si>
    <t>Sep. 26,
		2019</t>
  </si>
  <si>
    <t>0.00%</t>
  </si>
  <si>
    <t>36.00%</t>
  </si>
  <si>
    <t>Short-term Notes Payable [Member]</t>
  </si>
  <si>
    <t>Accrued interest on notes payable</t>
  </si>
  <si>
    <t>Tristina Lam [Member]</t>
  </si>
  <si>
    <t>Proceeds from short term debt</t>
  </si>
  <si>
    <t>Secured debt</t>
  </si>
  <si>
    <t>Nov. 21,
		2018</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Accrued Liabilities [Member]</t>
  </si>
  <si>
    <t>William Davidson [Member]</t>
  </si>
  <si>
    <t>Payroll Liabilities (Details Narrative)</t>
  </si>
  <si>
    <t>12 Months Ended</t>
  </si>
  <si>
    <t>Jun. 30, 2014USD ($)</t>
  </si>
  <si>
    <t>Penalties, interest and tax</t>
  </si>
  <si>
    <t>Internal Revenue Service [Member]</t>
  </si>
  <si>
    <t>State of California Employment Development Department [Member]</t>
  </si>
  <si>
    <t>Stockholder's Equity (Details Narrative)</t>
  </si>
  <si>
    <t>Sep. 26, 2018USD ($)shares</t>
  </si>
  <si>
    <t>Sep. 21, 2018USD ($)shares</t>
  </si>
  <si>
    <t>Sep. 20, 2018USD ($)shares</t>
  </si>
  <si>
    <t>Sep. 06, 2018USD ($)shares</t>
  </si>
  <si>
    <t>Aug. 31, 2018USD ($)$ / sharesshares</t>
  </si>
  <si>
    <t>Aug. 27, 2018USD ($)shares</t>
  </si>
  <si>
    <t>Aug. 23, 2018USD ($)shares</t>
  </si>
  <si>
    <t>Aug. 17, 2018USD ($)shares</t>
  </si>
  <si>
    <t>Aug. 06, 2018USD ($)shares</t>
  </si>
  <si>
    <t>Aug. 02, 2018USD ($)shares</t>
  </si>
  <si>
    <t>Jul. 30, 2018USD ($)shares</t>
  </si>
  <si>
    <t>Jul. 27, 2018USD ($)$ / sharesshares</t>
  </si>
  <si>
    <t>Jul. 26, 2018USD ($)shares</t>
  </si>
  <si>
    <t>Jul. 23, 2018USD ($)shares</t>
  </si>
  <si>
    <t>Jul. 19, 2018USD ($)shares</t>
  </si>
  <si>
    <t>Sep. 30, 2018USD ($)d$ / sharesshares</t>
  </si>
  <si>
    <t>Sep. 25, 2018USD ($)</t>
  </si>
  <si>
    <t>Aug. 30, 2018USD ($)</t>
  </si>
  <si>
    <t>Jul. 17, 2018USD ($)</t>
  </si>
  <si>
    <t>Jul. 10, 2018USD ($)</t>
  </si>
  <si>
    <t>Jun. 30, 2018USD ($)$ / sharesshares</t>
  </si>
  <si>
    <t>Sep. 20, 2017$ / sharesshares</t>
  </si>
  <si>
    <t>Number of authorized capital stock</t>
  </si>
  <si>
    <t>Number of authorized capital stock, par value | $ / shares</t>
  </si>
  <si>
    <t>Common stock voting, shares authorized</t>
  </si>
  <si>
    <t>Common stock, par value | $ / shares</t>
  </si>
  <si>
    <t>Preferred stock, par value | $ / shares</t>
  </si>
  <si>
    <t>Treasury stock, value | $</t>
  </si>
  <si>
    <t>Excluding of common stock</t>
  </si>
  <si>
    <t>Debt conversion percentage</t>
  </si>
  <si>
    <t>4.99%</t>
  </si>
  <si>
    <t>Debt description</t>
  </si>
  <si>
    <t>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t>
  </si>
  <si>
    <t>Debt trading days | d</t>
  </si>
  <si>
    <t>State Of Wyoming [Member]</t>
  </si>
  <si>
    <t>Subsidiary [Member]</t>
  </si>
  <si>
    <t>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t>
  </si>
  <si>
    <t>Class A Series I Cumulative Convertible Redeemable Preferred Stock [Member]</t>
  </si>
  <si>
    <t>Preferred stock, shares designated</t>
  </si>
  <si>
    <t>Percentage of non-compounding cumulative dividends per annum</t>
  </si>
  <si>
    <t>Class A Series I Cumulative Convertible Redeemable Preferred Stock [Member] | Previously Authorized [Member]</t>
  </si>
  <si>
    <t>Class A Series II Cumulative Convertible Redeemable Preferred Stock [Member]</t>
  </si>
  <si>
    <t>Class A Series II Cumulative Convertible Redeemable Preferred Stock [Member] | Previously Authorized [Member]</t>
  </si>
  <si>
    <t>Class A Series III Cumulative Convertible Redeemable Preferred Stock [Member]</t>
  </si>
  <si>
    <t>Class A Series III Cumulative Convertible Redeemable Preferred Stock [Member] | Previously Authorized [Member]</t>
  </si>
  <si>
    <t>Non-voting Class A Series I Preferred Stock [Member]</t>
  </si>
  <si>
    <t>Non-voting Class A Series II Preferred Stock [Member]</t>
  </si>
  <si>
    <t>Non-voting Class A Series III Preferred Stock [Member]</t>
  </si>
  <si>
    <t>Voting Class A Series IV Preferred Stock [Member]</t>
  </si>
  <si>
    <t>Restricted Common Stock [Member] | Andreas Held [Member]</t>
  </si>
  <si>
    <t>Number of shares issued during period cash, shares</t>
  </si>
  <si>
    <t>Issued shares in cash, value | $</t>
  </si>
  <si>
    <t>Einstein Investment LLC [Member]</t>
  </si>
  <si>
    <t>Convertible promissory note | $</t>
  </si>
  <si>
    <t>Debt convertible, principal amount | $</t>
  </si>
  <si>
    <t>Accrued interest | $</t>
  </si>
  <si>
    <t>Conversion fee | $</t>
  </si>
  <si>
    <t>Debt conversion of common stock, value | $</t>
  </si>
  <si>
    <t>Debt principal amount after conversion | $</t>
  </si>
  <si>
    <t>Fair value of warrants | $</t>
  </si>
  <si>
    <t>Warrant exercise price per share | $ / shares</t>
  </si>
  <si>
    <t>Redchip Companies LLC [Member] | Restricted Common Stock [Member]</t>
  </si>
  <si>
    <t>SRS Consulting Ltd [Member] | Restricted Common Stock [Member]</t>
  </si>
  <si>
    <t>Issued share per share price | $ / shares</t>
  </si>
  <si>
    <t>Adar Bays LLC [Member]</t>
  </si>
  <si>
    <t>American Pacific Plastics, Inc [Member]</t>
  </si>
  <si>
    <t>80.00%</t>
  </si>
  <si>
    <t>Stock-Based Compensation Plan (Details Narrative) - $ / shares</t>
  </si>
  <si>
    <t>Sep. 23, 2016</t>
  </si>
  <si>
    <t>Mar. 18, 2015</t>
  </si>
  <si>
    <t>Employee benefit plan shares of common stock for eligible employees</t>
  </si>
  <si>
    <t>Option grant date exercise price per share</t>
  </si>
  <si>
    <t>Number of option shares</t>
  </si>
  <si>
    <t>Number of options outstanding term</t>
  </si>
  <si>
    <t>7 years</t>
  </si>
  <si>
    <t>Number of options exercisable term</t>
  </si>
  <si>
    <t>1 year</t>
  </si>
  <si>
    <t>Stock-Based Compensation Plan - Schedule of Fair Value of Stock Option Assumptions (Details)</t>
  </si>
  <si>
    <t>Risk-free interest rate</t>
  </si>
  <si>
    <t>1.18%</t>
  </si>
  <si>
    <t>Expected life</t>
  </si>
  <si>
    <t>Expected volatility</t>
  </si>
  <si>
    <t>239.30%</t>
  </si>
  <si>
    <t>Stock-Based Compensation Plan - Schedule of Fair Value of Stock Option Issuance Date (Details)</t>
  </si>
  <si>
    <t>Sep. 30, 2018USD ($)$ / sharesshares</t>
  </si>
  <si>
    <t>Stock Options Issue Date</t>
  </si>
  <si>
    <t>Sep. 23,
		2016</t>
  </si>
  <si>
    <t>Stock Options Maturity Date</t>
  </si>
  <si>
    <t>Sep. 23,
		2023</t>
  </si>
  <si>
    <t>Stock Options Shares | shares</t>
  </si>
  <si>
    <t>Stock Options Exercise Price | $ / shares</t>
  </si>
  <si>
    <t>Fair Value at Issuance of Stock Option | $</t>
  </si>
  <si>
    <t>Frank Hawkins [Member]</t>
  </si>
  <si>
    <t>Related Party Transactions (Details Narrative) - USD ($)</t>
  </si>
  <si>
    <t>Sep. 20, 2018</t>
  </si>
  <si>
    <t>President and Secretary &amp; Treasurer [Member]</t>
  </si>
  <si>
    <t>Accrued salaries</t>
  </si>
  <si>
    <t>Contracts and Commitments (Details Narrative)</t>
  </si>
  <si>
    <t>Sep. 20, 2018shares</t>
  </si>
  <si>
    <t>Mar. 27, 2018USD ($)</t>
  </si>
  <si>
    <t>Feb. 28, 2018</t>
  </si>
  <si>
    <t>Jul. 22, 2018USD ($)</t>
  </si>
  <si>
    <t>Jul. 02, 2018aha</t>
  </si>
  <si>
    <t>Mar. 31, 2018aha</t>
  </si>
  <si>
    <t>Feb. 21, 2018EUR (€)</t>
  </si>
  <si>
    <t>Aug. 03, 2017shares</t>
  </si>
  <si>
    <t>Business acquisition percentage</t>
  </si>
  <si>
    <t>94.00%</t>
  </si>
  <si>
    <t>Common stock beneficially conversion, percentage</t>
  </si>
  <si>
    <t>Investment</t>
  </si>
  <si>
    <t>Contract assets offset as contract liabilities</t>
  </si>
  <si>
    <t>Thanh Vu [Member]</t>
  </si>
  <si>
    <t>Contract assets recognized as revenue</t>
  </si>
  <si>
    <t>GildexShop Pte Ltd [Member]</t>
  </si>
  <si>
    <t>Original price per share, description</t>
  </si>
  <si>
    <t>APRI agrees to guarantee the value of all such GLDX ICO tokens that are purchased by investors by allowing the token holders to exchange the original purchase prices of such ICO tokens for gold from APRI at 50% discount to the Market Price (as defined herein) of gold at the time of exchange.</t>
  </si>
  <si>
    <t>Discount on market price</t>
  </si>
  <si>
    <t>Phuong Hoang Investment and Development LLC [Member]</t>
  </si>
  <si>
    <t>75.00%</t>
  </si>
  <si>
    <t>Area of land | a</t>
  </si>
  <si>
    <t>First Tranche [Member]</t>
  </si>
  <si>
    <t>Number of common stock shares issued during the period | shares</t>
  </si>
  <si>
    <t>Investment Agreement [Member]</t>
  </si>
  <si>
    <t>Payment of commitment</t>
  </si>
  <si>
    <t>Common stock shares reserved for future issuance | shares</t>
  </si>
  <si>
    <t>Total purchase price</t>
  </si>
  <si>
    <t>200.00%</t>
  </si>
  <si>
    <t>Business Consultancy and Structuring Agency Agreement [Member]</t>
  </si>
  <si>
    <t>Investment | €</t>
  </si>
  <si>
    <t>Extra amount to be paid to structuring agent | €</t>
  </si>
  <si>
    <t>Luxembourg Reserved Alternative Investment Fund [Member] | Due upon Signining [Member]</t>
  </si>
  <si>
    <t>Investment company payment to fund by affiliate</t>
  </si>
  <si>
    <t>Luxembourg Reserved Alternative Investment Fund [Member] | Fifteen Days After Signing [Member]</t>
  </si>
  <si>
    <t>Luxembourg Reserved Alternative Investment Fund [Member] | Thanh T. Vu [Member]</t>
  </si>
  <si>
    <t>Business Cooperation Agreement [Member] | Regent Blockchain Group, Ltd [Member]</t>
  </si>
  <si>
    <t>Equity method investments</t>
  </si>
  <si>
    <t>Business Cooperation Agreement [Member] | Bao Lam LLC [Member]</t>
  </si>
  <si>
    <t>Area of land | ha</t>
  </si>
  <si>
    <t>Business Cooperation Agreement [Member] | Vinafilms JSC [Member]</t>
  </si>
  <si>
    <t>Stock Swap Agreement [Member] | Vinafilms JSC [Member]</t>
  </si>
  <si>
    <t>76.00%</t>
  </si>
  <si>
    <t>Stock Swap Agreement [Member] | Vinafilms JSC [Member] | Class A Series III Cumulative Convertible Redeemable Preferred Stock [Member]</t>
  </si>
  <si>
    <t>Exchange of shares | shares</t>
  </si>
  <si>
    <t>Stock Swap Agreement [Member] | Vinafilms JSC [Member] | Common Stock [Member]</t>
  </si>
  <si>
    <t>Going Concern Uncertainty (Details Narrative) - USD ($)</t>
  </si>
  <si>
    <t>Stockholders deficit</t>
  </si>
  <si>
    <t>Net loss</t>
  </si>
  <si>
    <t>Subsequent Event (Details Narrative) - USD ($)</t>
  </si>
  <si>
    <t>Nov. 05, 2018</t>
  </si>
  <si>
    <t>Oct. 25, 2018</t>
  </si>
  <si>
    <t>Oct. 22, 2018</t>
  </si>
  <si>
    <t>Oct. 17, 2018</t>
  </si>
  <si>
    <t>Nov. 11, 2018</t>
  </si>
  <si>
    <t>Oct. 29, 2018</t>
  </si>
  <si>
    <t>Oct. 16, 2018</t>
  </si>
  <si>
    <t>Percentage of interest per annum</t>
  </si>
  <si>
    <t>Principal amount</t>
  </si>
  <si>
    <t>Subsequent Event [Member]</t>
  </si>
  <si>
    <t>Subsequent Event [Member] | Luxembourg Institutional Bank Fund [Member]</t>
  </si>
  <si>
    <t>Subsequent Event [Member] | Common Stock [Member]</t>
  </si>
  <si>
    <t>Subsequent Event [Member] | Preferred Stock [Member]</t>
  </si>
  <si>
    <t>Subsequent Event [Member] | American Saigon Palace Group [Member]</t>
  </si>
  <si>
    <t>Debt or stock conversion percentage</t>
  </si>
  <si>
    <t>Subsequent Event [Member] | One44 Capital LLC [Member]</t>
  </si>
  <si>
    <t>Oct. 17,
		2019</t>
  </si>
  <si>
    <t>55.00%</t>
  </si>
  <si>
    <t>Prepaid outstanding convertible note, percentage</t>
  </si>
  <si>
    <t>145.00%</t>
  </si>
  <si>
    <t>Subsequent Event [Member] | Adar Alef LLC [Member]</t>
  </si>
  <si>
    <t>6.00%</t>
  </si>
  <si>
    <t>Oct. 25,
		2019</t>
  </si>
  <si>
    <t>52.00%</t>
  </si>
  <si>
    <t>Subsequent Event [Member] | Business Cooperation Agreement [Member] | Saigon Pho Palace Joint Stock Company [Member]</t>
  </si>
  <si>
    <t>Subsequent Event [Member] | Stock Swap Agreement [Member] | Saigon Pho Palace Joint Stock Company [Member] | Common Stock [Member]</t>
  </si>
  <si>
    <t>Exchange of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79024536</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21</v>
      </c>
      <c r="C3" s="7" t="n">
        <v>13937</v>
      </c>
    </row>
    <row r="4" spans="1:3">
      <c r="A4" s="4" t="s">
        <v>32</v>
      </c>
      <c r="B4" s="5" t="n">
        <v>683633</v>
      </c>
      <c r="C4" s="5" t="n">
        <v>1100483</v>
      </c>
    </row>
    <row r="5" spans="1:3">
      <c r="A5" s="4" t="s">
        <v>33</v>
      </c>
      <c r="B5" s="5" t="n">
        <v>432000</v>
      </c>
      <c r="C5" s="5" t="n">
        <v>432000</v>
      </c>
    </row>
    <row r="6" spans="1:3">
      <c r="A6" s="4" t="s">
        <v>34</v>
      </c>
      <c r="B6" s="5" t="n">
        <v>541620</v>
      </c>
      <c r="C6" s="5" t="n">
        <v>174877</v>
      </c>
    </row>
    <row r="7" spans="1:3">
      <c r="A7" s="4" t="s">
        <v>35</v>
      </c>
      <c r="B7" s="5" t="n">
        <v>1661174</v>
      </c>
      <c r="C7" s="5" t="n">
        <v>1721298</v>
      </c>
    </row>
    <row r="8" spans="1:3">
      <c r="A8" s="3" t="s">
        <v>36</v>
      </c>
    </row>
    <row r="9" spans="1:3">
      <c r="A9" s="4" t="s">
        <v>37</v>
      </c>
      <c r="B9" s="5" t="n">
        <v>26316419</v>
      </c>
      <c r="C9" s="5" t="n">
        <v>25005000</v>
      </c>
    </row>
    <row r="10" spans="1:3">
      <c r="A10" s="4" t="s">
        <v>38</v>
      </c>
      <c r="B10" s="5" t="n">
        <v>697841</v>
      </c>
      <c r="C10" s="5" t="n">
        <v>697841</v>
      </c>
    </row>
    <row r="11" spans="1:3">
      <c r="A11" s="4" t="s">
        <v>39</v>
      </c>
      <c r="B11" s="5" t="n">
        <v>27014260</v>
      </c>
      <c r="C11" s="5" t="n">
        <v>25702841</v>
      </c>
    </row>
    <row r="12" spans="1:3">
      <c r="A12" s="4" t="s">
        <v>40</v>
      </c>
      <c r="B12" s="5" t="n">
        <v>28675434</v>
      </c>
      <c r="C12" s="5" t="n">
        <v>27424139</v>
      </c>
    </row>
    <row r="13" spans="1:3">
      <c r="A13" s="3" t="s">
        <v>41</v>
      </c>
    </row>
    <row r="14" spans="1:3">
      <c r="A14" s="4" t="s">
        <v>42</v>
      </c>
      <c r="B14" s="5" t="n">
        <v>112263</v>
      </c>
      <c r="C14" s="5" t="n">
        <v>116063</v>
      </c>
    </row>
    <row r="15" spans="1:3">
      <c r="A15" s="4" t="s">
        <v>43</v>
      </c>
      <c r="B15" s="5" t="n">
        <v>493671</v>
      </c>
      <c r="C15" s="5" t="n">
        <v>392205</v>
      </c>
    </row>
    <row r="16" spans="1:3">
      <c r="A16" s="4" t="s">
        <v>44</v>
      </c>
      <c r="B16" s="5" t="n">
        <v>1324329</v>
      </c>
      <c r="C16" s="5" t="n">
        <v>1336552</v>
      </c>
    </row>
    <row r="17" spans="1:3">
      <c r="A17" s="4" t="s">
        <v>45</v>
      </c>
      <c r="B17" s="5" t="n">
        <v>249777</v>
      </c>
      <c r="C17" s="5" t="n">
        <v>233577</v>
      </c>
    </row>
    <row r="18" spans="1:3">
      <c r="A18" s="4" t="s">
        <v>46</v>
      </c>
      <c r="B18" s="5" t="n">
        <v>92781</v>
      </c>
      <c r="C18" s="5" t="n">
        <v>92781</v>
      </c>
    </row>
    <row r="19" spans="1:3">
      <c r="A19" s="4" t="s">
        <v>47</v>
      </c>
      <c r="B19" s="5" t="n">
        <v>697841</v>
      </c>
      <c r="C19" s="5" t="n">
        <v>697841</v>
      </c>
    </row>
    <row r="20" spans="1:3">
      <c r="A20" s="4" t="s">
        <v>48</v>
      </c>
      <c r="B20" s="5" t="n">
        <v>1367093</v>
      </c>
      <c r="C20" s="5" t="n">
        <v>738814</v>
      </c>
    </row>
    <row r="21" spans="1:3">
      <c r="A21" s="4" t="s">
        <v>49</v>
      </c>
      <c r="B21" s="5" t="n">
        <v>4337756</v>
      </c>
      <c r="C21" s="5" t="n">
        <v>3607834</v>
      </c>
    </row>
    <row r="22" spans="1:3">
      <c r="A22" s="3" t="s">
        <v>50</v>
      </c>
    </row>
    <row r="23" spans="1:3">
      <c r="A23" s="4" t="s">
        <v>51</v>
      </c>
      <c r="B23" s="5" t="n">
        <v>1063481</v>
      </c>
      <c r="C23" s="5" t="n">
        <v>1063481</v>
      </c>
    </row>
    <row r="24" spans="1:3">
      <c r="A24" s="4" t="s">
        <v>52</v>
      </c>
      <c r="B24" s="5" t="n">
        <v>2005815</v>
      </c>
      <c r="C24" s="5" t="n">
        <v>2005815</v>
      </c>
    </row>
    <row r="25" spans="1:3">
      <c r="A25" s="4" t="s">
        <v>53</v>
      </c>
      <c r="B25" s="5" t="n">
        <v>288219</v>
      </c>
      <c r="C25" s="5" t="n">
        <v>288219</v>
      </c>
    </row>
    <row r="26" spans="1:3">
      <c r="A26" s="4" t="s">
        <v>54</v>
      </c>
      <c r="B26" s="5" t="n">
        <v>24048500</v>
      </c>
      <c r="C26" s="5" t="n">
        <v>24048500</v>
      </c>
    </row>
    <row r="27" spans="1:3">
      <c r="A27" s="4" t="s">
        <v>55</v>
      </c>
      <c r="B27" s="5" t="n">
        <v>1040037</v>
      </c>
      <c r="C27" s="5" t="n">
        <v>1040037</v>
      </c>
    </row>
    <row r="28" spans="1:3">
      <c r="A28" s="4" t="s">
        <v>56</v>
      </c>
      <c r="B28" s="5" t="n">
        <v>215000</v>
      </c>
      <c r="C28" s="5" t="n">
        <v>215000</v>
      </c>
    </row>
    <row r="29" spans="1:3">
      <c r="A29" s="4" t="s">
        <v>57</v>
      </c>
      <c r="B29" s="5" t="n">
        <v>28661052</v>
      </c>
      <c r="C29" s="5" t="n">
        <v>28661052</v>
      </c>
    </row>
    <row r="30" spans="1:3">
      <c r="A30" s="4" t="s">
        <v>58</v>
      </c>
      <c r="B30" s="5" t="n">
        <v>32998808</v>
      </c>
      <c r="C30" s="5" t="n">
        <v>32268886</v>
      </c>
    </row>
    <row r="31" spans="1:3">
      <c r="A31" s="3" t="s">
        <v>59</v>
      </c>
    </row>
    <row r="32" spans="1:3">
      <c r="A32" s="4" t="s">
        <v>60</v>
      </c>
      <c r="B32" s="5" t="n">
        <v>1625534</v>
      </c>
      <c r="C32" s="5" t="n">
        <v>314100</v>
      </c>
    </row>
    <row r="33" spans="1:3">
      <c r="A33" s="4" t="s">
        <v>61</v>
      </c>
      <c r="B33" s="5" t="n">
        <v>34386619</v>
      </c>
      <c r="C33" s="5" t="n">
        <v>33887240</v>
      </c>
    </row>
    <row r="34" spans="1:3">
      <c r="A34" s="4" t="s">
        <v>62</v>
      </c>
      <c r="B34" s="5" t="n">
        <v>-33000</v>
      </c>
      <c r="C34" s="5" t="n">
        <v>-33000</v>
      </c>
    </row>
    <row r="35" spans="1:3">
      <c r="A35" s="4" t="s">
        <v>63</v>
      </c>
      <c r="B35" s="5" t="n">
        <v>34781632</v>
      </c>
      <c r="C35" s="5" t="n">
        <v>34237160</v>
      </c>
    </row>
    <row r="36" spans="1:3">
      <c r="A36" s="4" t="s">
        <v>64</v>
      </c>
      <c r="B36" s="5" t="n">
        <v>-44170</v>
      </c>
      <c r="C36" s="5" t="n">
        <v>-44170</v>
      </c>
    </row>
    <row r="37" spans="1:3">
      <c r="A37" s="4" t="s">
        <v>65</v>
      </c>
      <c r="B37" s="5" t="n">
        <v>447500</v>
      </c>
      <c r="C37" s="5" t="n">
        <v>447500</v>
      </c>
    </row>
    <row r="38" spans="1:3">
      <c r="A38" s="4" t="s">
        <v>66</v>
      </c>
      <c r="B38" s="5" t="n">
        <v>335111</v>
      </c>
      <c r="C38" s="5" t="n">
        <v>751962</v>
      </c>
    </row>
    <row r="39" spans="1:3">
      <c r="A39" s="4" t="s">
        <v>67</v>
      </c>
      <c r="B39" s="5" t="n">
        <v>-41468981</v>
      </c>
      <c r="C39" s="5" t="n">
        <v>-40551299</v>
      </c>
    </row>
    <row r="40" spans="1:3">
      <c r="A40" s="4" t="s">
        <v>68</v>
      </c>
      <c r="B40" s="5" t="n">
        <v>-4323374</v>
      </c>
      <c r="C40" s="5" t="n">
        <v>-4844747</v>
      </c>
    </row>
    <row r="41" spans="1:3">
      <c r="A41" s="4" t="s">
        <v>69</v>
      </c>
      <c r="B41" s="5" t="n">
        <v>28675434</v>
      </c>
      <c r="C41" s="5" t="n">
        <v>27424139</v>
      </c>
    </row>
    <row r="42" spans="1:3">
      <c r="A42" s="4" t="s">
        <v>70</v>
      </c>
    </row>
    <row r="43" spans="1:3">
      <c r="A43" s="3" t="s">
        <v>59</v>
      </c>
    </row>
    <row r="44" spans="1:3">
      <c r="A44" s="4" t="s">
        <v>63</v>
      </c>
      <c r="B44" s="5" t="n">
        <v>428013</v>
      </c>
      <c r="C44" s="5" t="n">
        <v>382920</v>
      </c>
    </row>
    <row r="45" spans="1:3">
      <c r="A45" s="4" t="s">
        <v>71</v>
      </c>
    </row>
    <row r="46" spans="1:3">
      <c r="A46" s="3" t="s">
        <v>59</v>
      </c>
    </row>
    <row r="47" spans="1:3">
      <c r="A47" s="4" t="s">
        <v>60</v>
      </c>
      <c r="B47" s="5" t="n">
        <v>10000</v>
      </c>
      <c r="C47" s="5" t="n">
        <v>10000</v>
      </c>
    </row>
    <row r="48" spans="1:3">
      <c r="A48" s="4" t="s">
        <v>61</v>
      </c>
      <c r="B48" s="5" t="n">
        <v>304100</v>
      </c>
      <c r="C48" s="5" t="n">
        <v>304100</v>
      </c>
    </row>
    <row r="49" spans="1:3">
      <c r="A49" s="4" t="s">
        <v>72</v>
      </c>
    </row>
    <row r="50" spans="1:3">
      <c r="A50" s="3" t="s">
        <v>59</v>
      </c>
    </row>
    <row r="51" spans="1:3">
      <c r="A51" s="4" t="s">
        <v>60</v>
      </c>
      <c r="B51" s="5" t="n">
        <v>50000</v>
      </c>
      <c r="C51" s="4" t="s">
        <v>73</v>
      </c>
    </row>
    <row r="52" spans="1:3">
      <c r="A52" s="4" t="s">
        <v>61</v>
      </c>
      <c r="B52" s="5" t="n">
        <v>1261419</v>
      </c>
      <c r="C52" s="4" t="s">
        <v>73</v>
      </c>
    </row>
    <row r="53" spans="1:3">
      <c r="A53" s="4" t="s">
        <v>74</v>
      </c>
    </row>
    <row r="54" spans="1:3">
      <c r="A54" s="3" t="s">
        <v>59</v>
      </c>
    </row>
    <row r="55" spans="1:3">
      <c r="A55" s="4" t="s">
        <v>60</v>
      </c>
      <c r="B55" s="7" t="n">
        <v>15</v>
      </c>
      <c r="C55" s="4" t="s">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65</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33</v>
      </c>
      <c r="B10" s="4" t="s">
        <v>201</v>
      </c>
    </row>
    <row r="11" spans="1:2">
      <c r="A11" s="4" t="s">
        <v>144</v>
      </c>
      <c r="B11" s="4" t="s">
        <v>202</v>
      </c>
    </row>
    <row r="12" spans="1:2">
      <c r="A12" s="4" t="s">
        <v>203</v>
      </c>
      <c r="B12" s="4" t="s">
        <v>204</v>
      </c>
    </row>
    <row r="13" spans="1:2">
      <c r="A13" s="4" t="s">
        <v>205</v>
      </c>
      <c r="B13" s="4" t="s">
        <v>206</v>
      </c>
    </row>
    <row r="14" spans="1:2">
      <c r="A14" s="4" t="s">
        <v>207</v>
      </c>
      <c r="B14" s="4" t="s">
        <v>208</v>
      </c>
    </row>
    <row r="15" spans="1:2">
      <c r="A15" s="4" t="s">
        <v>209</v>
      </c>
      <c r="B1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9</v>
      </c>
    </row>
    <row r="2" spans="1:3">
      <c r="A2" s="4" t="s">
        <v>76</v>
      </c>
      <c r="B2" s="8" t="n">
        <v>0.001</v>
      </c>
      <c r="C2" s="8" t="n">
        <v>0.001</v>
      </c>
    </row>
    <row r="3" spans="1:3">
      <c r="A3" s="4" t="s">
        <v>77</v>
      </c>
      <c r="B3" s="5" t="n">
        <v>200000000</v>
      </c>
      <c r="C3" s="5" t="n">
        <v>200000000</v>
      </c>
    </row>
    <row r="4" spans="1:3">
      <c r="A4" s="4" t="s">
        <v>78</v>
      </c>
      <c r="B4" s="8" t="n">
        <v>0.001</v>
      </c>
      <c r="C4" s="8" t="n">
        <v>0.001</v>
      </c>
    </row>
    <row r="5" spans="1:3">
      <c r="A5" s="4" t="s">
        <v>79</v>
      </c>
      <c r="B5" s="5" t="n">
        <v>3800000000</v>
      </c>
      <c r="C5" s="5" t="n">
        <v>3800000000</v>
      </c>
    </row>
    <row r="6" spans="1:3">
      <c r="A6" s="4" t="s">
        <v>80</v>
      </c>
      <c r="B6" s="5" t="n">
        <v>173485570</v>
      </c>
      <c r="C6" s="5" t="n">
        <v>135893815</v>
      </c>
    </row>
    <row r="7" spans="1:3">
      <c r="A7" s="4" t="s">
        <v>81</v>
      </c>
      <c r="B7" s="5" t="n">
        <v>173485570</v>
      </c>
      <c r="C7" s="5" t="n">
        <v>135893815</v>
      </c>
    </row>
    <row r="8" spans="1:3">
      <c r="A8" s="4" t="s">
        <v>82</v>
      </c>
      <c r="B8" s="5" t="n">
        <v>484767</v>
      </c>
      <c r="C8" s="5" t="n">
        <v>321569</v>
      </c>
    </row>
    <row r="9" spans="1:3">
      <c r="A9" s="4" t="s">
        <v>83</v>
      </c>
    </row>
    <row r="10" spans="1:3">
      <c r="A10" s="4" t="s">
        <v>80</v>
      </c>
      <c r="B10" s="5" t="n">
        <v>100000</v>
      </c>
      <c r="C10" s="5" t="n">
        <v>100000</v>
      </c>
    </row>
    <row r="11" spans="1:3">
      <c r="A11" s="4" t="s">
        <v>71</v>
      </c>
    </row>
    <row r="12" spans="1:3">
      <c r="A12" s="4" t="s">
        <v>84</v>
      </c>
      <c r="B12" s="5" t="n">
        <v>10000000</v>
      </c>
      <c r="C12" s="5" t="n">
        <v>10000000</v>
      </c>
    </row>
    <row r="13" spans="1:3">
      <c r="A13" s="4" t="s">
        <v>85</v>
      </c>
      <c r="B13" s="5" t="n">
        <v>10000000</v>
      </c>
      <c r="C13" s="5" t="n">
        <v>10000000</v>
      </c>
    </row>
    <row r="14" spans="1:3">
      <c r="A14" s="4" t="s">
        <v>86</v>
      </c>
    </row>
    <row r="15" spans="1:3">
      <c r="A15" s="4" t="s">
        <v>84</v>
      </c>
      <c r="B15" s="5" t="n">
        <v>10000000</v>
      </c>
      <c r="C15" s="5" t="n">
        <v>10000000</v>
      </c>
    </row>
    <row r="16" spans="1:3">
      <c r="A16" s="4" t="s">
        <v>85</v>
      </c>
      <c r="B16" s="5" t="n">
        <v>10000000</v>
      </c>
      <c r="C16" s="5" t="n">
        <v>10000000</v>
      </c>
    </row>
    <row r="17" spans="1:3">
      <c r="A17" s="4" t="s">
        <v>72</v>
      </c>
    </row>
    <row r="18" spans="1:3">
      <c r="A18" s="4" t="s">
        <v>84</v>
      </c>
      <c r="B18" s="5" t="n">
        <v>50000000</v>
      </c>
      <c r="C18" s="4" t="s">
        <v>73</v>
      </c>
    </row>
    <row r="19" spans="1:3">
      <c r="A19" s="4" t="s">
        <v>85</v>
      </c>
      <c r="B19" s="5" t="n">
        <v>50000000</v>
      </c>
      <c r="C19" s="4" t="s">
        <v>73</v>
      </c>
    </row>
    <row r="20" spans="1:3">
      <c r="A20" s="4" t="s">
        <v>87</v>
      </c>
    </row>
    <row r="21" spans="1:3">
      <c r="A21" s="4" t="s">
        <v>84</v>
      </c>
      <c r="B21" s="5" t="n">
        <v>50000000</v>
      </c>
      <c r="C21" s="4" t="s">
        <v>73</v>
      </c>
    </row>
    <row r="22" spans="1:3">
      <c r="A22" s="4" t="s">
        <v>85</v>
      </c>
      <c r="B22" s="5" t="n">
        <v>50000000</v>
      </c>
      <c r="C22" s="4" t="s">
        <v>73</v>
      </c>
    </row>
    <row r="23" spans="1:3">
      <c r="A23" s="4" t="s">
        <v>74</v>
      </c>
    </row>
    <row r="24" spans="1:3">
      <c r="A24" s="4" t="s">
        <v>84</v>
      </c>
      <c r="B24" s="5" t="n">
        <v>15000</v>
      </c>
      <c r="C24" s="4" t="s">
        <v>73</v>
      </c>
    </row>
    <row r="25" spans="1:3">
      <c r="A25" s="4" t="s">
        <v>85</v>
      </c>
      <c r="B25" s="5" t="n">
        <v>15000</v>
      </c>
      <c r="C25" s="4" t="s">
        <v>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29</v>
      </c>
    </row>
    <row r="3" spans="1:3">
      <c r="A3" s="4" t="s">
        <v>232</v>
      </c>
      <c r="B3" s="4" t="s">
        <v>233</v>
      </c>
    </row>
    <row r="4" spans="1:3">
      <c r="A4" s="4" t="s">
        <v>32</v>
      </c>
      <c r="B4" s="7" t="n">
        <v>683633</v>
      </c>
      <c r="C4" s="7" t="n">
        <v>1100483</v>
      </c>
    </row>
    <row r="5" spans="1:3">
      <c r="A5" s="4" t="s">
        <v>234</v>
      </c>
      <c r="B5" s="7" t="n">
        <v>432000</v>
      </c>
    </row>
    <row r="6" spans="1:3">
      <c r="A6" s="4" t="s">
        <v>235</v>
      </c>
    </row>
    <row r="7" spans="1:3">
      <c r="A7" s="4" t="s">
        <v>236</v>
      </c>
      <c r="B7" s="4" t="s">
        <v>237</v>
      </c>
    </row>
    <row r="8" spans="1:3">
      <c r="A8" s="4" t="s">
        <v>238</v>
      </c>
    </row>
    <row r="9" spans="1:3">
      <c r="A9" s="4" t="s">
        <v>236</v>
      </c>
      <c r="B9"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0</v>
      </c>
      <c r="B1" s="2" t="s">
        <v>2</v>
      </c>
      <c r="C1" s="2" t="s">
        <v>29</v>
      </c>
    </row>
    <row r="2" spans="1:3">
      <c r="A2" s="4" t="s">
        <v>241</v>
      </c>
      <c r="B2" s="7" t="n">
        <v>683633</v>
      </c>
      <c r="C2" s="7" t="n">
        <v>1100483</v>
      </c>
    </row>
    <row r="3" spans="1:3">
      <c r="A3" s="4" t="s">
        <v>242</v>
      </c>
    </row>
    <row r="4" spans="1:3">
      <c r="A4" s="4" t="s">
        <v>243</v>
      </c>
      <c r="B4" s="5" t="n">
        <v>32900106</v>
      </c>
    </row>
    <row r="5" spans="1:3">
      <c r="A5" s="4" t="s">
        <v>244</v>
      </c>
    </row>
    <row r="6" spans="1:3">
      <c r="A6" s="4" t="s">
        <v>243</v>
      </c>
      <c r="B6" s="5" t="n">
        <v>2920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9</v>
      </c>
    </row>
    <row r="2" spans="1:3">
      <c r="A2" s="4" t="s">
        <v>32</v>
      </c>
      <c r="B2" s="7" t="n">
        <v>683633</v>
      </c>
      <c r="C2" s="7" t="n">
        <v>1100483</v>
      </c>
    </row>
    <row r="3" spans="1:3">
      <c r="A3" s="4" t="s">
        <v>246</v>
      </c>
    </row>
    <row r="4" spans="1:3">
      <c r="A4" s="4" t="s">
        <v>32</v>
      </c>
      <c r="B4" s="4" t="s">
        <v>73</v>
      </c>
      <c r="C4" s="4" t="s">
        <v>73</v>
      </c>
    </row>
    <row r="5" spans="1:3">
      <c r="A5" s="4" t="s">
        <v>247</v>
      </c>
    </row>
    <row r="6" spans="1:3">
      <c r="A6" s="4" t="s">
        <v>32</v>
      </c>
      <c r="B6" s="5" t="n">
        <v>216353</v>
      </c>
      <c r="C6" s="5" t="n">
        <v>253538</v>
      </c>
    </row>
    <row r="7" spans="1:3">
      <c r="A7" s="4" t="s">
        <v>248</v>
      </c>
    </row>
    <row r="8" spans="1:3">
      <c r="A8" s="4" t="s">
        <v>32</v>
      </c>
      <c r="B8" s="7" t="n">
        <v>467280</v>
      </c>
      <c r="C8" s="7" t="n">
        <v>8469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28"/>
    <col customWidth="1" max="3" min="3" width="22"/>
    <col customWidth="1" max="4" min="4" width="16"/>
  </cols>
  <sheetData>
    <row r="1" spans="1:4">
      <c r="A1" s="1" t="s">
        <v>249</v>
      </c>
      <c r="B1" s="2" t="s">
        <v>1</v>
      </c>
    </row>
    <row r="2" spans="1:4">
      <c r="B2" s="2" t="s">
        <v>250</v>
      </c>
      <c r="C2" s="2" t="s">
        <v>251</v>
      </c>
      <c r="D2" s="2" t="s">
        <v>252</v>
      </c>
    </row>
    <row r="3" spans="1:4">
      <c r="A3" s="4" t="s">
        <v>37</v>
      </c>
      <c r="B3" s="7" t="n">
        <v>26316419</v>
      </c>
      <c r="C3" s="7" t="n">
        <v>25005000</v>
      </c>
    </row>
    <row r="4" spans="1:4">
      <c r="A4" s="4" t="s">
        <v>253</v>
      </c>
      <c r="B4" s="4" t="s">
        <v>254</v>
      </c>
      <c r="C4" s="4" t="s">
        <v>254</v>
      </c>
    </row>
    <row r="5" spans="1:4">
      <c r="A5" s="4" t="s">
        <v>255</v>
      </c>
      <c r="B5" s="5" t="n">
        <v>400</v>
      </c>
      <c r="C5" s="5" t="n">
        <v>400</v>
      </c>
      <c r="D5" s="5" t="n">
        <v>2000</v>
      </c>
    </row>
    <row r="6" spans="1:4">
      <c r="A6" s="4" t="s">
        <v>256</v>
      </c>
      <c r="B6" s="7" t="n">
        <v>697841</v>
      </c>
      <c r="C6" s="7" t="n">
        <v>697841</v>
      </c>
    </row>
    <row r="7" spans="1:4">
      <c r="A7" s="4" t="s">
        <v>257</v>
      </c>
      <c r="B7" s="5" t="n">
        <v>27014260</v>
      </c>
      <c r="C7" s="5" t="n">
        <v>25702841</v>
      </c>
    </row>
    <row r="8" spans="1:4">
      <c r="A8" s="4" t="s">
        <v>258</v>
      </c>
    </row>
    <row r="9" spans="1:4">
      <c r="A9" s="4" t="s">
        <v>37</v>
      </c>
      <c r="B9" s="7" t="n">
        <v>5000</v>
      </c>
      <c r="C9" s="7" t="n">
        <v>5000</v>
      </c>
    </row>
    <row r="10" spans="1:4">
      <c r="A10" s="4" t="s">
        <v>259</v>
      </c>
    </row>
    <row r="11" spans="1:4">
      <c r="A11" s="4" t="s">
        <v>253</v>
      </c>
      <c r="B11" s="4" t="s">
        <v>254</v>
      </c>
    </row>
    <row r="12" spans="1:4">
      <c r="A12" s="4" t="s">
        <v>260</v>
      </c>
      <c r="B12" s="5" t="n">
        <v>30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1</v>
      </c>
      <c r="B1" s="2" t="s">
        <v>2</v>
      </c>
      <c r="C1" s="2" t="s">
        <v>29</v>
      </c>
    </row>
    <row r="2" spans="1:3">
      <c r="A2" s="3" t="s">
        <v>148</v>
      </c>
    </row>
    <row r="3" spans="1:3">
      <c r="A3" s="4" t="s">
        <v>37</v>
      </c>
      <c r="B3" s="7" t="n">
        <v>26316419</v>
      </c>
      <c r="C3" s="7" t="n">
        <v>25005000</v>
      </c>
    </row>
    <row r="4" spans="1:3">
      <c r="A4" s="4" t="s">
        <v>38</v>
      </c>
      <c r="B4" s="5" t="n">
        <v>697841</v>
      </c>
      <c r="C4" s="5" t="n">
        <v>697841</v>
      </c>
    </row>
    <row r="5" spans="1:3">
      <c r="A5" s="4" t="s">
        <v>257</v>
      </c>
      <c r="B5" s="7" t="n">
        <v>27014260</v>
      </c>
      <c r="C5" s="7" t="n">
        <v>257028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2</v>
      </c>
      <c r="B1" s="2" t="s">
        <v>2</v>
      </c>
      <c r="C1" s="2" t="s">
        <v>29</v>
      </c>
    </row>
    <row r="2" spans="1:3">
      <c r="A2" s="3" t="s">
        <v>151</v>
      </c>
    </row>
    <row r="3" spans="1:3">
      <c r="A3" s="4" t="s">
        <v>263</v>
      </c>
      <c r="B3" s="7" t="n">
        <v>1040037</v>
      </c>
      <c r="C3" s="7" t="n">
        <v>10400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4</v>
      </c>
      <c r="B1" s="2" t="s">
        <v>2</v>
      </c>
      <c r="C1" s="2" t="s">
        <v>29</v>
      </c>
    </row>
    <row r="2" spans="1:3">
      <c r="A2" s="3" t="s">
        <v>154</v>
      </c>
    </row>
    <row r="3" spans="1:3">
      <c r="A3" s="4" t="s">
        <v>265</v>
      </c>
      <c r="B3" s="7" t="n">
        <v>112263</v>
      </c>
      <c r="C3" s="7" t="n">
        <v>116063</v>
      </c>
    </row>
    <row r="4" spans="1:3">
      <c r="A4" s="4" t="s">
        <v>51</v>
      </c>
      <c r="B4" s="5" t="n">
        <v>493671</v>
      </c>
      <c r="C4" s="5" t="n">
        <v>392205</v>
      </c>
    </row>
    <row r="5" spans="1:3">
      <c r="A5" s="4" t="s">
        <v>266</v>
      </c>
      <c r="B5" s="5" t="n">
        <v>1324329</v>
      </c>
      <c r="C5" s="5" t="n">
        <v>1336552</v>
      </c>
    </row>
    <row r="6" spans="1:3">
      <c r="A6" s="4" t="s">
        <v>159</v>
      </c>
      <c r="B6" s="5" t="n">
        <v>249777</v>
      </c>
      <c r="C6" s="5" t="n">
        <v>233577</v>
      </c>
    </row>
    <row r="7" spans="1:3">
      <c r="A7" s="4" t="s">
        <v>267</v>
      </c>
      <c r="B7" s="5" t="n">
        <v>1367093</v>
      </c>
      <c r="C7" s="5" t="n">
        <v>738814</v>
      </c>
    </row>
    <row r="8" spans="1:3">
      <c r="A8" s="4" t="s">
        <v>47</v>
      </c>
      <c r="B8" s="5" t="n">
        <v>697841</v>
      </c>
      <c r="C8" s="5" t="n">
        <v>697841</v>
      </c>
    </row>
    <row r="9" spans="1:3">
      <c r="A9" s="4" t="s">
        <v>268</v>
      </c>
      <c r="B9" s="5" t="n">
        <v>92781</v>
      </c>
      <c r="C9" s="5" t="n">
        <v>92781</v>
      </c>
    </row>
    <row r="10" spans="1:3">
      <c r="A10" s="4" t="s">
        <v>49</v>
      </c>
      <c r="B10" s="7" t="n">
        <v>4337756</v>
      </c>
      <c r="C10" s="7" t="n">
        <v>36078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69</v>
      </c>
      <c r="B1" s="2" t="s">
        <v>1</v>
      </c>
    </row>
    <row r="2" spans="1:5">
      <c r="B2" s="2" t="s">
        <v>89</v>
      </c>
      <c r="C2" s="2" t="s">
        <v>2</v>
      </c>
      <c r="D2" s="2" t="s">
        <v>29</v>
      </c>
      <c r="E2" s="2" t="s">
        <v>270</v>
      </c>
    </row>
    <row r="3" spans="1:5">
      <c r="A3" s="4" t="s">
        <v>271</v>
      </c>
      <c r="C3" s="7" t="n">
        <v>215000</v>
      </c>
    </row>
    <row r="4" spans="1:5">
      <c r="A4" s="4" t="s">
        <v>272</v>
      </c>
      <c r="C4" s="4" t="s">
        <v>273</v>
      </c>
    </row>
    <row r="5" spans="1:5">
      <c r="A5" s="4" t="s">
        <v>274</v>
      </c>
      <c r="C5" s="7" t="n">
        <v>288219</v>
      </c>
      <c r="D5" s="7" t="n">
        <v>288219</v>
      </c>
      <c r="E5" s="7" t="n">
        <v>288219</v>
      </c>
    </row>
    <row r="6" spans="1:5">
      <c r="A6" s="4" t="s">
        <v>275</v>
      </c>
      <c r="C6" s="7" t="n">
        <v>92781</v>
      </c>
    </row>
    <row r="7" spans="1:5">
      <c r="A7" s="4" t="s">
        <v>276</v>
      </c>
    </row>
    <row r="8" spans="1:5">
      <c r="A8" s="4" t="s">
        <v>277</v>
      </c>
      <c r="B8" s="7" t="n">
        <v>38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8</v>
      </c>
      <c r="B1" s="2" t="s">
        <v>1</v>
      </c>
    </row>
    <row r="2" spans="1:3">
      <c r="B2" s="2" t="s">
        <v>2</v>
      </c>
      <c r="C2" s="2" t="s">
        <v>89</v>
      </c>
    </row>
    <row r="3" spans="1:3">
      <c r="A3" s="3" t="s">
        <v>90</v>
      </c>
    </row>
    <row r="4" spans="1:3">
      <c r="A4" s="4" t="s">
        <v>91</v>
      </c>
      <c r="B4" s="4" t="s">
        <v>73</v>
      </c>
      <c r="C4" s="7" t="n">
        <v>28500</v>
      </c>
    </row>
    <row r="5" spans="1:3">
      <c r="A5" s="4" t="s">
        <v>92</v>
      </c>
      <c r="B5" s="4" t="s">
        <v>73</v>
      </c>
      <c r="C5" s="5" t="n">
        <v>28500</v>
      </c>
    </row>
    <row r="6" spans="1:3">
      <c r="A6" s="3" t="s">
        <v>93</v>
      </c>
    </row>
    <row r="7" spans="1:3">
      <c r="A7" s="4" t="s">
        <v>94</v>
      </c>
      <c r="B7" s="5" t="n">
        <v>59666</v>
      </c>
      <c r="C7" s="5" t="n">
        <v>59166</v>
      </c>
    </row>
    <row r="8" spans="1:3">
      <c r="A8" s="4" t="s">
        <v>95</v>
      </c>
      <c r="B8" s="5" t="n">
        <v>150564</v>
      </c>
      <c r="C8" s="5" t="n">
        <v>38332</v>
      </c>
    </row>
    <row r="9" spans="1:3">
      <c r="A9" s="4" t="s">
        <v>96</v>
      </c>
      <c r="B9" s="5" t="n">
        <v>70267</v>
      </c>
      <c r="C9" s="5" t="n">
        <v>36797</v>
      </c>
    </row>
    <row r="10" spans="1:3">
      <c r="A10" s="4" t="s">
        <v>97</v>
      </c>
      <c r="B10" s="5" t="n">
        <v>280497</v>
      </c>
      <c r="C10" s="5" t="n">
        <v>134295</v>
      </c>
    </row>
    <row r="11" spans="1:3">
      <c r="A11" s="4" t="s">
        <v>98</v>
      </c>
      <c r="B11" s="5" t="n">
        <v>-280497</v>
      </c>
      <c r="C11" s="5" t="n">
        <v>-105795</v>
      </c>
    </row>
    <row r="12" spans="1:3">
      <c r="A12" s="3" t="s">
        <v>99</v>
      </c>
    </row>
    <row r="13" spans="1:3">
      <c r="A13" s="4" t="s">
        <v>100</v>
      </c>
      <c r="B13" s="5" t="n">
        <v>-630908</v>
      </c>
      <c r="C13" s="5" t="n">
        <v>-217580</v>
      </c>
    </row>
    <row r="14" spans="1:3">
      <c r="A14" s="4" t="s">
        <v>101</v>
      </c>
      <c r="B14" s="4" t="s">
        <v>73</v>
      </c>
      <c r="C14" s="5" t="n">
        <v>-92781</v>
      </c>
    </row>
    <row r="15" spans="1:3">
      <c r="A15" s="4" t="s">
        <v>102</v>
      </c>
      <c r="B15" s="4" t="s">
        <v>73</v>
      </c>
      <c r="C15" s="5" t="n">
        <v>-94539</v>
      </c>
    </row>
    <row r="16" spans="1:3">
      <c r="A16" s="4" t="s">
        <v>103</v>
      </c>
      <c r="B16" s="5" t="n">
        <v>-6278</v>
      </c>
      <c r="C16" s="5" t="n">
        <v>-50722</v>
      </c>
    </row>
    <row r="17" spans="1:3">
      <c r="A17" s="4" t="s">
        <v>104</v>
      </c>
      <c r="B17" s="5" t="n">
        <v>-637186</v>
      </c>
      <c r="C17" s="5" t="n">
        <v>-455623</v>
      </c>
    </row>
    <row r="18" spans="1:3">
      <c r="A18" s="4" t="s">
        <v>105</v>
      </c>
      <c r="B18" s="5" t="n">
        <v>-917682</v>
      </c>
      <c r="C18" s="5" t="n">
        <v>-561418</v>
      </c>
    </row>
    <row r="19" spans="1:3">
      <c r="A19" s="3" t="s">
        <v>106</v>
      </c>
    </row>
    <row r="20" spans="1:3">
      <c r="A20" s="4" t="s">
        <v>107</v>
      </c>
      <c r="B20" s="5" t="n">
        <v>751962</v>
      </c>
      <c r="C20" s="5" t="n">
        <v>151474</v>
      </c>
    </row>
    <row r="21" spans="1:3">
      <c r="A21" s="4" t="s">
        <v>108</v>
      </c>
      <c r="B21" s="7" t="n">
        <v>-165721</v>
      </c>
      <c r="C21" s="7" t="n">
        <v>-409943</v>
      </c>
    </row>
    <row r="22" spans="1:3">
      <c r="A22" s="3" t="s">
        <v>109</v>
      </c>
    </row>
    <row r="23" spans="1:3">
      <c r="A23" s="4" t="s">
        <v>110</v>
      </c>
      <c r="B23" s="9" t="n">
        <v>-0.01</v>
      </c>
      <c r="C23" s="9" t="n">
        <v>-0.02</v>
      </c>
    </row>
    <row r="24" spans="1:3">
      <c r="A24" s="4" t="s">
        <v>111</v>
      </c>
      <c r="B24" s="9" t="n">
        <v>-0.01</v>
      </c>
      <c r="C24" s="9" t="n">
        <v>-0.02</v>
      </c>
    </row>
    <row r="25" spans="1:3">
      <c r="A25" s="3" t="s">
        <v>112</v>
      </c>
    </row>
    <row r="26" spans="1:3">
      <c r="A26" s="4" t="s">
        <v>110</v>
      </c>
      <c r="B26" s="5" t="n">
        <v>154222652</v>
      </c>
      <c r="C26" s="5" t="n">
        <v>34508277</v>
      </c>
    </row>
    <row r="27" spans="1:3">
      <c r="A27" s="4" t="s">
        <v>111</v>
      </c>
      <c r="B27" s="5" t="n">
        <v>154222652</v>
      </c>
      <c r="C27" s="5" t="n">
        <v>34508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78</v>
      </c>
      <c r="B1" s="2" t="s">
        <v>2</v>
      </c>
      <c r="C1" s="2" t="s">
        <v>29</v>
      </c>
      <c r="D1" s="2" t="s">
        <v>270</v>
      </c>
    </row>
    <row r="2" spans="1:4">
      <c r="A2" s="3" t="s">
        <v>157</v>
      </c>
    </row>
    <row r="3" spans="1:4">
      <c r="A3" s="4" t="s">
        <v>279</v>
      </c>
      <c r="B3" s="7" t="n">
        <v>24048500</v>
      </c>
      <c r="C3" s="7" t="n">
        <v>24048500</v>
      </c>
    </row>
    <row r="4" spans="1:4">
      <c r="A4" s="4" t="s">
        <v>51</v>
      </c>
      <c r="B4" s="5" t="n">
        <v>1063481</v>
      </c>
      <c r="C4" s="5" t="n">
        <v>1063481</v>
      </c>
    </row>
    <row r="5" spans="1:4">
      <c r="A5" s="4" t="s">
        <v>52</v>
      </c>
      <c r="B5" s="5" t="n">
        <v>2005815</v>
      </c>
      <c r="C5" s="5" t="n">
        <v>2005815</v>
      </c>
    </row>
    <row r="6" spans="1:4">
      <c r="A6" s="4" t="s">
        <v>53</v>
      </c>
      <c r="B6" s="5" t="n">
        <v>288219</v>
      </c>
      <c r="C6" s="5" t="n">
        <v>288219</v>
      </c>
      <c r="D6" s="7" t="n">
        <v>288219</v>
      </c>
    </row>
    <row r="7" spans="1:4">
      <c r="A7" s="4" t="s">
        <v>55</v>
      </c>
      <c r="B7" s="5" t="n">
        <v>1040037</v>
      </c>
      <c r="C7" s="5" t="n">
        <v>1040037</v>
      </c>
    </row>
    <row r="8" spans="1:4">
      <c r="A8" s="4" t="s">
        <v>280</v>
      </c>
      <c r="B8" s="5" t="n">
        <v>215000</v>
      </c>
      <c r="C8" s="5" t="n">
        <v>215000</v>
      </c>
    </row>
    <row r="9" spans="1:4">
      <c r="A9" s="4" t="s">
        <v>281</v>
      </c>
      <c r="B9" s="7" t="n">
        <v>28661052</v>
      </c>
      <c r="C9" s="7" t="n">
        <v>286610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2</v>
      </c>
      <c r="B1" s="2" t="s">
        <v>2</v>
      </c>
      <c r="C1" s="2" t="s">
        <v>29</v>
      </c>
    </row>
    <row r="2" spans="1:3">
      <c r="A2" s="3" t="s">
        <v>160</v>
      </c>
    </row>
    <row r="3" spans="1:3">
      <c r="A3" s="4" t="s">
        <v>45</v>
      </c>
      <c r="B3" s="7" t="n">
        <v>249777</v>
      </c>
      <c r="C3" s="7" t="n">
        <v>2335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3</v>
      </c>
      <c r="B1" s="2" t="s">
        <v>2</v>
      </c>
      <c r="C1" s="2" t="s">
        <v>29</v>
      </c>
    </row>
    <row r="2" spans="1:3">
      <c r="A2" s="4" t="s">
        <v>284</v>
      </c>
      <c r="B2" s="7" t="n">
        <v>249777</v>
      </c>
      <c r="C2" s="7" t="n">
        <v>233577</v>
      </c>
    </row>
    <row r="3" spans="1:3">
      <c r="A3" s="4" t="s">
        <v>285</v>
      </c>
    </row>
    <row r="4" spans="1:3">
      <c r="A4" s="4" t="s">
        <v>284</v>
      </c>
      <c r="B4" s="5" t="n">
        <v>148927</v>
      </c>
      <c r="C4" s="5" t="n">
        <v>157727</v>
      </c>
    </row>
    <row r="5" spans="1:3">
      <c r="A5" s="4" t="s">
        <v>286</v>
      </c>
    </row>
    <row r="6" spans="1:3">
      <c r="A6" s="4" t="s">
        <v>284</v>
      </c>
      <c r="B6" s="5" t="n">
        <v>88350</v>
      </c>
      <c r="C6" s="5" t="n">
        <v>63350</v>
      </c>
    </row>
    <row r="7" spans="1:3">
      <c r="A7" s="4" t="s">
        <v>287</v>
      </c>
    </row>
    <row r="8" spans="1:3">
      <c r="A8" s="4" t="s">
        <v>284</v>
      </c>
      <c r="B8" s="7" t="n">
        <v>12500</v>
      </c>
      <c r="C8" s="7" t="n">
        <v>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6"/>
    <col customWidth="1" max="16" min="16" width="14"/>
    <col customWidth="1" max="17" min="17" width="16"/>
    <col customWidth="1" max="18" min="18" width="16"/>
    <col customWidth="1" max="19" min="19" width="15"/>
    <col customWidth="1" max="20" min="20" width="14"/>
    <col customWidth="1" max="21" min="21" width="14"/>
  </cols>
  <sheetData>
    <row r="1" spans="1:21">
      <c r="A1" s="1" t="s">
        <v>288</v>
      </c>
      <c r="B1" s="2" t="s">
        <v>289</v>
      </c>
      <c r="C1" s="2" t="s">
        <v>290</v>
      </c>
      <c r="D1" s="2" t="s">
        <v>291</v>
      </c>
      <c r="E1" s="2" t="s">
        <v>292</v>
      </c>
      <c r="F1" s="2" t="s">
        <v>293</v>
      </c>
      <c r="G1" s="2" t="s">
        <v>294</v>
      </c>
      <c r="H1" s="2" t="s">
        <v>295</v>
      </c>
      <c r="I1" s="2" t="s">
        <v>296</v>
      </c>
      <c r="J1" s="2" t="s">
        <v>297</v>
      </c>
      <c r="K1" s="2" t="s">
        <v>298</v>
      </c>
      <c r="L1" s="2" t="s">
        <v>299</v>
      </c>
      <c r="M1" s="2" t="s">
        <v>300</v>
      </c>
      <c r="N1" s="2" t="s">
        <v>301</v>
      </c>
      <c r="O1" s="2" t="s">
        <v>302</v>
      </c>
      <c r="P1" s="2" t="s">
        <v>303</v>
      </c>
      <c r="Q1" s="2" t="s">
        <v>304</v>
      </c>
      <c r="R1" s="2" t="s">
        <v>305</v>
      </c>
      <c r="S1" s="2" t="s">
        <v>306</v>
      </c>
      <c r="T1" s="2" t="s">
        <v>2</v>
      </c>
      <c r="U1" s="2" t="s">
        <v>29</v>
      </c>
    </row>
    <row r="2" spans="1:21">
      <c r="A2" s="4" t="s">
        <v>44</v>
      </c>
      <c r="T2" s="7" t="n">
        <v>1324329</v>
      </c>
      <c r="U2" s="7" t="n">
        <v>1336552</v>
      </c>
    </row>
    <row r="3" spans="1:21">
      <c r="A3" s="4" t="s">
        <v>307</v>
      </c>
      <c r="T3" s="4" t="s">
        <v>273</v>
      </c>
    </row>
    <row r="4" spans="1:21">
      <c r="A4" s="4" t="s">
        <v>308</v>
      </c>
      <c r="T4" s="5" t="n">
        <v>36427033</v>
      </c>
    </row>
    <row r="5" spans="1:21">
      <c r="A5" s="4" t="s">
        <v>309</v>
      </c>
      <c r="T5" s="7" t="n">
        <v>647019</v>
      </c>
    </row>
    <row r="6" spans="1:21">
      <c r="A6" s="4" t="s">
        <v>310</v>
      </c>
      <c r="T6" s="5" t="n">
        <v>702276</v>
      </c>
    </row>
    <row r="7" spans="1:21">
      <c r="A7" s="4" t="s">
        <v>311</v>
      </c>
      <c r="T7" s="7" t="n">
        <v>1367093</v>
      </c>
      <c r="U7" s="7" t="n">
        <v>738814</v>
      </c>
    </row>
    <row r="8" spans="1:21">
      <c r="A8" s="4" t="s">
        <v>312</v>
      </c>
    </row>
    <row r="9" spans="1:21">
      <c r="A9" s="4" t="s">
        <v>313</v>
      </c>
      <c r="S9" s="4" t="s">
        <v>314</v>
      </c>
    </row>
    <row r="10" spans="1:21">
      <c r="A10" s="4" t="s">
        <v>307</v>
      </c>
      <c r="S10" s="4" t="s">
        <v>315</v>
      </c>
    </row>
    <row r="11" spans="1:21">
      <c r="A11" s="4" t="s">
        <v>316</v>
      </c>
      <c r="S11" s="7" t="n">
        <v>255000</v>
      </c>
    </row>
    <row r="12" spans="1:21">
      <c r="A12" s="4" t="s">
        <v>317</v>
      </c>
      <c r="S12" s="4" t="s">
        <v>318</v>
      </c>
    </row>
    <row r="13" spans="1:21">
      <c r="A13" s="4" t="s">
        <v>308</v>
      </c>
      <c r="M13" s="5" t="n">
        <v>3356444</v>
      </c>
    </row>
    <row r="14" spans="1:21">
      <c r="A14" s="4" t="s">
        <v>319</v>
      </c>
    </row>
    <row r="15" spans="1:21">
      <c r="A15" s="4" t="s">
        <v>316</v>
      </c>
      <c r="S15" s="7" t="n">
        <v>30000</v>
      </c>
    </row>
    <row r="16" spans="1:21">
      <c r="A16" s="4" t="s">
        <v>320</v>
      </c>
    </row>
    <row r="17" spans="1:21">
      <c r="A17" s="4" t="s">
        <v>313</v>
      </c>
      <c r="C17" s="4" t="s">
        <v>321</v>
      </c>
      <c r="F17" s="4" t="s">
        <v>322</v>
      </c>
      <c r="J17" s="4" t="s">
        <v>323</v>
      </c>
      <c r="R17" s="4" t="s">
        <v>324</v>
      </c>
    </row>
    <row r="18" spans="1:21">
      <c r="A18" s="4" t="s">
        <v>307</v>
      </c>
      <c r="C18" s="4" t="s">
        <v>325</v>
      </c>
      <c r="F18" s="4" t="s">
        <v>325</v>
      </c>
      <c r="J18" s="4" t="s">
        <v>325</v>
      </c>
      <c r="R18" s="4" t="s">
        <v>325</v>
      </c>
    </row>
    <row r="19" spans="1:21">
      <c r="A19" s="4" t="s">
        <v>317</v>
      </c>
      <c r="C19" s="4" t="s">
        <v>326</v>
      </c>
      <c r="F19" s="4" t="s">
        <v>326</v>
      </c>
      <c r="J19" s="4" t="s">
        <v>326</v>
      </c>
      <c r="R19" s="4" t="s">
        <v>326</v>
      </c>
    </row>
    <row r="20" spans="1:21">
      <c r="A20" s="4" t="s">
        <v>327</v>
      </c>
      <c r="C20" s="7" t="n">
        <v>38000</v>
      </c>
      <c r="F20" s="7" t="n">
        <v>73000</v>
      </c>
      <c r="G20" s="7" t="n">
        <v>18000</v>
      </c>
      <c r="J20" s="7" t="n">
        <v>38000</v>
      </c>
      <c r="K20" s="7" t="n">
        <v>13000</v>
      </c>
      <c r="O20" s="7" t="n">
        <v>18000</v>
      </c>
      <c r="R20" s="7" t="n">
        <v>73000</v>
      </c>
    </row>
    <row r="21" spans="1:21">
      <c r="A21" s="4" t="s">
        <v>328</v>
      </c>
      <c r="C21" s="4" t="s">
        <v>329</v>
      </c>
      <c r="F21" s="4" t="s">
        <v>329</v>
      </c>
      <c r="J21" s="4" t="s">
        <v>329</v>
      </c>
      <c r="R21" s="4" t="s">
        <v>329</v>
      </c>
    </row>
    <row r="22" spans="1:21">
      <c r="A22" s="4" t="s">
        <v>308</v>
      </c>
      <c r="G22" s="5" t="n">
        <v>3066667</v>
      </c>
      <c r="H22" s="5" t="n">
        <v>2205882</v>
      </c>
      <c r="K22" s="5" t="n">
        <v>1491667</v>
      </c>
      <c r="L22" s="5" t="n">
        <v>2061856</v>
      </c>
      <c r="O22" s="5" t="n">
        <v>1805607</v>
      </c>
      <c r="P22" s="5" t="n">
        <v>1200000</v>
      </c>
    </row>
    <row r="23" spans="1:21">
      <c r="A23" s="4" t="s">
        <v>330</v>
      </c>
    </row>
    <row r="24" spans="1:21">
      <c r="A24" s="4" t="s">
        <v>313</v>
      </c>
      <c r="Q24" s="4" t="s">
        <v>331</v>
      </c>
    </row>
    <row r="25" spans="1:21">
      <c r="A25" s="4" t="s">
        <v>307</v>
      </c>
      <c r="Q25" s="4" t="s">
        <v>273</v>
      </c>
    </row>
    <row r="26" spans="1:21">
      <c r="A26" s="4" t="s">
        <v>317</v>
      </c>
      <c r="Q26" s="4" t="s">
        <v>318</v>
      </c>
    </row>
    <row r="27" spans="1:21">
      <c r="A27" s="4" t="s">
        <v>327</v>
      </c>
      <c r="D27" s="7" t="n">
        <v>4111</v>
      </c>
      <c r="E27" s="7" t="n">
        <v>579</v>
      </c>
      <c r="Q27" s="7" t="n">
        <v>75000</v>
      </c>
    </row>
    <row r="28" spans="1:21">
      <c r="A28" s="4" t="s">
        <v>308</v>
      </c>
      <c r="D28" s="5" t="n">
        <v>1500000</v>
      </c>
      <c r="E28" s="5" t="n">
        <v>1500000</v>
      </c>
    </row>
    <row r="29" spans="1:21">
      <c r="A29" s="4" t="s">
        <v>332</v>
      </c>
    </row>
    <row r="30" spans="1:21">
      <c r="A30" s="4" t="s">
        <v>313</v>
      </c>
      <c r="O30" s="4" t="s">
        <v>333</v>
      </c>
    </row>
    <row r="31" spans="1:21">
      <c r="A31" s="4" t="s">
        <v>307</v>
      </c>
      <c r="O31" s="4" t="s">
        <v>315</v>
      </c>
    </row>
    <row r="32" spans="1:21">
      <c r="A32" s="4" t="s">
        <v>317</v>
      </c>
      <c r="O32" s="4" t="s">
        <v>334</v>
      </c>
    </row>
    <row r="33" spans="1:21">
      <c r="A33" s="4" t="s">
        <v>327</v>
      </c>
      <c r="O33" s="7" t="n">
        <v>90000</v>
      </c>
    </row>
    <row r="34" spans="1:21">
      <c r="A34" s="4" t="s">
        <v>335</v>
      </c>
    </row>
    <row r="35" spans="1:21">
      <c r="A35" s="4" t="s">
        <v>313</v>
      </c>
      <c r="B35" s="4" t="s">
        <v>336</v>
      </c>
    </row>
    <row r="36" spans="1:21">
      <c r="A36" s="4" t="s">
        <v>307</v>
      </c>
      <c r="B36" s="4" t="s">
        <v>315</v>
      </c>
    </row>
    <row r="37" spans="1:21">
      <c r="A37" s="4" t="s">
        <v>317</v>
      </c>
      <c r="B37" s="4" t="s">
        <v>318</v>
      </c>
    </row>
    <row r="38" spans="1:21">
      <c r="A38" s="4" t="s">
        <v>327</v>
      </c>
      <c r="B38" s="7" t="n">
        <v>144750</v>
      </c>
      <c r="I38" s="7" t="n">
        <v>38750</v>
      </c>
    </row>
    <row r="39" spans="1:21">
      <c r="A39" s="4" t="s">
        <v>328</v>
      </c>
      <c r="B39" s="4" t="s">
        <v>329</v>
      </c>
    </row>
    <row r="40" spans="1:21">
      <c r="A40" s="4" t="s">
        <v>308</v>
      </c>
      <c r="I40" s="5" t="n">
        <v>6971290</v>
      </c>
      <c r="N40" s="5" t="n">
        <v>4260531</v>
      </c>
    </row>
    <row r="41" spans="1:21">
      <c r="A41" s="4" t="s">
        <v>235</v>
      </c>
    </row>
    <row r="42" spans="1:21">
      <c r="A42" s="4" t="s">
        <v>307</v>
      </c>
      <c r="T42" s="4" t="s">
        <v>337</v>
      </c>
    </row>
    <row r="43" spans="1:21">
      <c r="A43" s="4" t="s">
        <v>238</v>
      </c>
    </row>
    <row r="44" spans="1:21">
      <c r="A44" s="4" t="s">
        <v>307</v>
      </c>
      <c r="T44" s="4" t="s">
        <v>338</v>
      </c>
    </row>
    <row r="45" spans="1:21">
      <c r="A45" s="4" t="s">
        <v>339</v>
      </c>
    </row>
    <row r="46" spans="1:21">
      <c r="A46" s="4" t="s">
        <v>44</v>
      </c>
      <c r="T46" s="7" t="n">
        <v>677310</v>
      </c>
    </row>
    <row r="47" spans="1:21">
      <c r="A47" s="4" t="s">
        <v>340</v>
      </c>
      <c r="T47" s="7" t="n">
        <v>2153581</v>
      </c>
    </row>
    <row r="48" spans="1:21">
      <c r="A48" s="4" t="s">
        <v>341</v>
      </c>
    </row>
    <row r="49" spans="1:21">
      <c r="A49" s="4" t="s">
        <v>342</v>
      </c>
      <c r="D49" s="7" t="n">
        <v>75000</v>
      </c>
    </row>
    <row r="50" spans="1:21">
      <c r="A50" s="4" t="s">
        <v>343</v>
      </c>
      <c r="D50" s="7" t="n">
        <v>80000</v>
      </c>
    </row>
    <row r="51" spans="1:21">
      <c r="A51" s="4" t="s">
        <v>313</v>
      </c>
      <c r="D51" s="4" t="s">
        <v>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s>
  <sheetData>
    <row r="1" spans="1:6">
      <c r="A1" s="1" t="s">
        <v>345</v>
      </c>
      <c r="B1" s="2" t="s">
        <v>346</v>
      </c>
      <c r="C1" s="2" t="s">
        <v>347</v>
      </c>
      <c r="D1" s="2" t="s">
        <v>348</v>
      </c>
      <c r="E1" s="2" t="s">
        <v>2</v>
      </c>
      <c r="F1" s="2" t="s">
        <v>349</v>
      </c>
    </row>
    <row r="2" spans="1:6">
      <c r="A2" s="4" t="s">
        <v>350</v>
      </c>
      <c r="C2" s="7" t="n">
        <v>75000</v>
      </c>
    </row>
    <row r="3" spans="1:6">
      <c r="A3" s="4" t="s">
        <v>351</v>
      </c>
      <c r="E3" s="7" t="n">
        <v>62500</v>
      </c>
    </row>
    <row r="4" spans="1:6">
      <c r="A4" s="4" t="s">
        <v>352</v>
      </c>
      <c r="E4" s="5" t="n">
        <v>4500</v>
      </c>
    </row>
    <row r="5" spans="1:6">
      <c r="A5" s="4" t="s">
        <v>353</v>
      </c>
      <c r="E5" s="5" t="n">
        <v>2500</v>
      </c>
    </row>
    <row r="6" spans="1:6">
      <c r="A6" s="4" t="s">
        <v>354</v>
      </c>
      <c r="D6" s="7" t="n">
        <v>140491</v>
      </c>
      <c r="E6" s="5" t="n">
        <v>79000</v>
      </c>
    </row>
    <row r="7" spans="1:6">
      <c r="A7" s="4" t="s">
        <v>355</v>
      </c>
      <c r="E7" s="5" t="n">
        <v>172091</v>
      </c>
    </row>
    <row r="8" spans="1:6">
      <c r="A8" s="4" t="s">
        <v>356</v>
      </c>
      <c r="F8" s="7" t="n">
        <v>140000</v>
      </c>
    </row>
    <row r="9" spans="1:6">
      <c r="A9" s="4" t="s">
        <v>357</v>
      </c>
    </row>
    <row r="10" spans="1:6">
      <c r="A10" s="4" t="s">
        <v>355</v>
      </c>
      <c r="E10" s="7" t="n">
        <v>90000</v>
      </c>
    </row>
    <row r="11" spans="1:6">
      <c r="A11" s="4" t="s">
        <v>358</v>
      </c>
    </row>
    <row r="12" spans="1:6">
      <c r="A12" s="4" t="s">
        <v>351</v>
      </c>
      <c r="B12"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59</v>
      </c>
      <c r="B1" s="2" t="s">
        <v>360</v>
      </c>
    </row>
    <row r="2" spans="1:2">
      <c r="B2" s="2" t="s">
        <v>361</v>
      </c>
    </row>
    <row r="3" spans="1:2">
      <c r="A3" s="4" t="s">
        <v>362</v>
      </c>
      <c r="B3" s="7" t="n">
        <v>118399</v>
      </c>
    </row>
    <row r="4" spans="1:2">
      <c r="A4" s="4" t="s">
        <v>363</v>
      </c>
    </row>
    <row r="5" spans="1:2">
      <c r="A5" s="4" t="s">
        <v>362</v>
      </c>
      <c r="B5" s="5" t="n">
        <v>41974</v>
      </c>
    </row>
    <row r="6" spans="1:2">
      <c r="A6" s="4" t="s">
        <v>364</v>
      </c>
    </row>
    <row r="7" spans="1:2">
      <c r="A7" s="4" t="s">
        <v>362</v>
      </c>
      <c r="B7" s="7" t="n">
        <v>19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1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27"/>
    <col customWidth="1" max="8" min="8" width="27"/>
    <col customWidth="1" max="9" min="9" width="27"/>
    <col customWidth="1" max="10" min="10" width="27"/>
    <col customWidth="1" max="11" min="11" width="27"/>
    <col customWidth="1" max="12" min="12" width="27"/>
    <col customWidth="1" max="13" min="13" width="37"/>
    <col customWidth="1" max="14" min="14" width="27"/>
    <col customWidth="1" max="15" min="15" width="27"/>
    <col customWidth="1" max="16" min="16" width="27"/>
    <col customWidth="1" max="17" min="17" width="80"/>
    <col customWidth="1" max="18" min="18" width="21"/>
    <col customWidth="1" max="19" min="19" width="21"/>
    <col customWidth="1" max="20" min="20" width="21"/>
    <col customWidth="1" max="21" min="21" width="21"/>
    <col customWidth="1" max="22" min="22" width="37"/>
    <col customWidth="1" max="23" min="23" width="30"/>
  </cols>
  <sheetData>
    <row r="1" spans="1:23">
      <c r="A1" s="1" t="s">
        <v>365</v>
      </c>
      <c r="B1" s="2" t="s">
        <v>366</v>
      </c>
      <c r="C1" s="2" t="s">
        <v>367</v>
      </c>
      <c r="D1" s="2" t="s">
        <v>368</v>
      </c>
      <c r="E1" s="2" t="s">
        <v>369</v>
      </c>
      <c r="F1" s="2" t="s">
        <v>370</v>
      </c>
      <c r="G1" s="2" t="s">
        <v>371</v>
      </c>
      <c r="H1" s="2" t="s">
        <v>372</v>
      </c>
      <c r="I1" s="2" t="s">
        <v>373</v>
      </c>
      <c r="J1" s="2" t="s">
        <v>374</v>
      </c>
      <c r="K1" s="2" t="s">
        <v>375</v>
      </c>
      <c r="L1" s="2" t="s">
        <v>376</v>
      </c>
      <c r="M1" s="2" t="s">
        <v>377</v>
      </c>
      <c r="N1" s="2" t="s">
        <v>378</v>
      </c>
      <c r="O1" s="2" t="s">
        <v>379</v>
      </c>
      <c r="P1" s="2" t="s">
        <v>380</v>
      </c>
      <c r="Q1" s="2" t="s">
        <v>381</v>
      </c>
      <c r="R1" s="2" t="s">
        <v>382</v>
      </c>
      <c r="S1" s="2" t="s">
        <v>383</v>
      </c>
      <c r="T1" s="2" t="s">
        <v>384</v>
      </c>
      <c r="U1" s="2" t="s">
        <v>385</v>
      </c>
      <c r="V1" s="2" t="s">
        <v>386</v>
      </c>
      <c r="W1" s="2" t="s">
        <v>387</v>
      </c>
    </row>
    <row r="2" spans="1:23">
      <c r="A2" s="4" t="s">
        <v>388</v>
      </c>
      <c r="Q2" s="5" t="n">
        <v>4000000000</v>
      </c>
    </row>
    <row r="3" spans="1:23">
      <c r="A3" s="4" t="s">
        <v>389</v>
      </c>
      <c r="Q3" s="8" t="n">
        <v>0.001</v>
      </c>
    </row>
    <row r="4" spans="1:23">
      <c r="A4" s="4" t="s">
        <v>390</v>
      </c>
      <c r="Q4" s="5" t="n">
        <v>3800000000</v>
      </c>
    </row>
    <row r="5" spans="1:23">
      <c r="A5" s="4" t="s">
        <v>391</v>
      </c>
      <c r="Q5" s="8" t="n">
        <v>0.001</v>
      </c>
      <c r="V5" s="8" t="n">
        <v>0.001</v>
      </c>
    </row>
    <row r="6" spans="1:23">
      <c r="A6" s="4" t="s">
        <v>77</v>
      </c>
      <c r="Q6" s="5" t="n">
        <v>200000000</v>
      </c>
      <c r="V6" s="5" t="n">
        <v>200000000</v>
      </c>
    </row>
    <row r="7" spans="1:23">
      <c r="A7" s="4" t="s">
        <v>392</v>
      </c>
      <c r="Q7" s="8" t="n">
        <v>0.001</v>
      </c>
      <c r="V7" s="8" t="n">
        <v>0.001</v>
      </c>
    </row>
    <row r="8" spans="1:23">
      <c r="A8" s="4" t="s">
        <v>82</v>
      </c>
      <c r="Q8" s="5" t="n">
        <v>484767</v>
      </c>
      <c r="V8" s="5" t="n">
        <v>321569</v>
      </c>
    </row>
    <row r="9" spans="1:23">
      <c r="A9" s="4" t="s">
        <v>393</v>
      </c>
      <c r="Q9" s="7" t="n">
        <v>44170</v>
      </c>
      <c r="V9" s="7" t="n">
        <v>44170</v>
      </c>
    </row>
    <row r="10" spans="1:23">
      <c r="A10" s="4" t="s">
        <v>308</v>
      </c>
      <c r="Q10" s="5" t="n">
        <v>36427033</v>
      </c>
    </row>
    <row r="11" spans="1:23">
      <c r="A11" s="4" t="s">
        <v>80</v>
      </c>
      <c r="Q11" s="5" t="n">
        <v>173485570</v>
      </c>
      <c r="V11" s="5" t="n">
        <v>135893815</v>
      </c>
    </row>
    <row r="12" spans="1:23">
      <c r="A12" s="4" t="s">
        <v>81</v>
      </c>
      <c r="Q12" s="5" t="n">
        <v>173485570</v>
      </c>
      <c r="V12" s="5" t="n">
        <v>135893815</v>
      </c>
    </row>
    <row r="13" spans="1:23">
      <c r="A13" s="4" t="s">
        <v>394</v>
      </c>
      <c r="Q13" s="5" t="n">
        <v>5673327</v>
      </c>
    </row>
    <row r="14" spans="1:23">
      <c r="A14" s="4" t="s">
        <v>395</v>
      </c>
      <c r="Q14" s="4" t="s">
        <v>396</v>
      </c>
    </row>
    <row r="15" spans="1:23">
      <c r="A15" s="4" t="s">
        <v>397</v>
      </c>
      <c r="Q15" s="4" t="s">
        <v>398</v>
      </c>
    </row>
    <row r="16" spans="1:23">
      <c r="A16" s="4" t="s">
        <v>399</v>
      </c>
      <c r="Q16" s="5" t="n">
        <v>10</v>
      </c>
    </row>
    <row r="17" spans="1:23">
      <c r="A17" s="4" t="s">
        <v>400</v>
      </c>
    </row>
    <row r="18" spans="1:23">
      <c r="A18" s="4" t="s">
        <v>388</v>
      </c>
      <c r="W18" s="5" t="n">
        <v>1000000000</v>
      </c>
    </row>
    <row r="19" spans="1:23">
      <c r="A19" s="4" t="s">
        <v>390</v>
      </c>
      <c r="W19" s="5" t="n">
        <v>900000000</v>
      </c>
    </row>
    <row r="20" spans="1:23">
      <c r="A20" s="4" t="s">
        <v>391</v>
      </c>
      <c r="W20" s="8" t="n">
        <v>0.001</v>
      </c>
    </row>
    <row r="21" spans="1:23">
      <c r="A21" s="4" t="s">
        <v>401</v>
      </c>
    </row>
    <row r="22" spans="1:23">
      <c r="A22" s="4" t="s">
        <v>397</v>
      </c>
      <c r="Q22" s="4" t="s">
        <v>402</v>
      </c>
    </row>
    <row r="23" spans="1:23">
      <c r="A23" s="4" t="s">
        <v>403</v>
      </c>
    </row>
    <row r="24" spans="1:23">
      <c r="A24" s="4" t="s">
        <v>77</v>
      </c>
      <c r="Q24" s="5" t="n">
        <v>20000000</v>
      </c>
    </row>
    <row r="25" spans="1:23">
      <c r="A25" s="4" t="s">
        <v>392</v>
      </c>
      <c r="Q25" s="8" t="n">
        <v>0.001</v>
      </c>
    </row>
    <row r="26" spans="1:23">
      <c r="A26" s="4" t="s">
        <v>404</v>
      </c>
      <c r="Q26" s="5" t="n">
        <v>20000000</v>
      </c>
    </row>
    <row r="27" spans="1:23">
      <c r="A27" s="4" t="s">
        <v>405</v>
      </c>
      <c r="Q27" s="4" t="s">
        <v>315</v>
      </c>
    </row>
    <row r="28" spans="1:23">
      <c r="A28" s="4" t="s">
        <v>406</v>
      </c>
    </row>
    <row r="29" spans="1:23">
      <c r="A29" s="4" t="s">
        <v>77</v>
      </c>
      <c r="Q29" s="5" t="n">
        <v>100000000</v>
      </c>
    </row>
    <row r="30" spans="1:23">
      <c r="A30" s="4" t="s">
        <v>407</v>
      </c>
    </row>
    <row r="31" spans="1:23">
      <c r="A31" s="4" t="s">
        <v>77</v>
      </c>
      <c r="Q31" s="5" t="n">
        <v>25000000</v>
      </c>
    </row>
    <row r="32" spans="1:23">
      <c r="A32" s="4" t="s">
        <v>392</v>
      </c>
      <c r="Q32" s="8" t="n">
        <v>0.001</v>
      </c>
    </row>
    <row r="33" spans="1:23">
      <c r="A33" s="4" t="s">
        <v>404</v>
      </c>
      <c r="Q33" s="5" t="n">
        <v>25000000</v>
      </c>
    </row>
    <row r="34" spans="1:23">
      <c r="A34" s="4" t="s">
        <v>405</v>
      </c>
      <c r="Q34" s="4" t="s">
        <v>325</v>
      </c>
    </row>
    <row r="35" spans="1:23">
      <c r="A35" s="4" t="s">
        <v>408</v>
      </c>
    </row>
    <row r="36" spans="1:23">
      <c r="A36" s="4" t="s">
        <v>77</v>
      </c>
      <c r="Q36" s="5" t="n">
        <v>100000000</v>
      </c>
    </row>
    <row r="37" spans="1:23">
      <c r="A37" s="4" t="s">
        <v>409</v>
      </c>
    </row>
    <row r="38" spans="1:23">
      <c r="A38" s="4" t="s">
        <v>77</v>
      </c>
      <c r="Q38" s="5" t="n">
        <v>50000000</v>
      </c>
    </row>
    <row r="39" spans="1:23">
      <c r="A39" s="4" t="s">
        <v>392</v>
      </c>
      <c r="Q39" s="8" t="n">
        <v>0.001</v>
      </c>
    </row>
    <row r="40" spans="1:23">
      <c r="A40" s="4" t="s">
        <v>404</v>
      </c>
      <c r="Q40" s="5" t="n">
        <v>50000000</v>
      </c>
    </row>
    <row r="41" spans="1:23">
      <c r="A41" s="4" t="s">
        <v>405</v>
      </c>
      <c r="Q41" s="4" t="s">
        <v>325</v>
      </c>
    </row>
    <row r="42" spans="1:23">
      <c r="A42" s="4" t="s">
        <v>410</v>
      </c>
    </row>
    <row r="43" spans="1:23">
      <c r="A43" s="4" t="s">
        <v>77</v>
      </c>
      <c r="Q43" s="5" t="n">
        <v>100000000</v>
      </c>
    </row>
    <row r="44" spans="1:23">
      <c r="A44" s="4" t="s">
        <v>74</v>
      </c>
    </row>
    <row r="45" spans="1:23">
      <c r="A45" s="4" t="s">
        <v>77</v>
      </c>
      <c r="Q45" s="5" t="n">
        <v>100000000</v>
      </c>
    </row>
    <row r="46" spans="1:23">
      <c r="A46" s="4" t="s">
        <v>392</v>
      </c>
      <c r="Q46" s="8" t="n">
        <v>0.001</v>
      </c>
    </row>
    <row r="47" spans="1:23">
      <c r="A47" s="4" t="s">
        <v>404</v>
      </c>
      <c r="Q47" s="5" t="n">
        <v>25000</v>
      </c>
    </row>
    <row r="48" spans="1:23">
      <c r="A48" s="4" t="s">
        <v>84</v>
      </c>
      <c r="Q48" s="5" t="n">
        <v>15000</v>
      </c>
    </row>
    <row r="49" spans="1:23">
      <c r="A49" s="4" t="s">
        <v>85</v>
      </c>
      <c r="Q49" s="5" t="n">
        <v>15000</v>
      </c>
    </row>
    <row r="50" spans="1:23">
      <c r="A50" s="4" t="s">
        <v>71</v>
      </c>
    </row>
    <row r="51" spans="1:23">
      <c r="A51" s="4" t="s">
        <v>84</v>
      </c>
      <c r="Q51" s="5" t="n">
        <v>10000000</v>
      </c>
    </row>
    <row r="52" spans="1:23">
      <c r="A52" s="4" t="s">
        <v>85</v>
      </c>
      <c r="Q52" s="5" t="n">
        <v>10000000</v>
      </c>
    </row>
    <row r="53" spans="1:23">
      <c r="A53" s="4" t="s">
        <v>72</v>
      </c>
    </row>
    <row r="54" spans="1:23">
      <c r="A54" s="4" t="s">
        <v>84</v>
      </c>
      <c r="Q54" s="5" t="n">
        <v>50000000</v>
      </c>
    </row>
    <row r="55" spans="1:23">
      <c r="A55" s="4" t="s">
        <v>85</v>
      </c>
      <c r="Q55" s="5" t="n">
        <v>50000000</v>
      </c>
    </row>
    <row r="56" spans="1:23">
      <c r="A56" s="4" t="s">
        <v>411</v>
      </c>
    </row>
    <row r="57" spans="1:23">
      <c r="A57" s="4" t="s">
        <v>77</v>
      </c>
      <c r="W57" s="5" t="n">
        <v>50000000</v>
      </c>
    </row>
    <row r="58" spans="1:23">
      <c r="A58" s="4" t="s">
        <v>392</v>
      </c>
      <c r="W58" s="7" t="n">
        <v>5</v>
      </c>
    </row>
    <row r="59" spans="1:23">
      <c r="A59" s="4" t="s">
        <v>412</v>
      </c>
    </row>
    <row r="60" spans="1:23">
      <c r="A60" s="4" t="s">
        <v>77</v>
      </c>
      <c r="W60" s="5" t="n">
        <v>25000000</v>
      </c>
    </row>
    <row r="61" spans="1:23">
      <c r="A61" s="4" t="s">
        <v>392</v>
      </c>
      <c r="W61" s="7" t="n">
        <v>5</v>
      </c>
    </row>
    <row r="62" spans="1:23">
      <c r="A62" s="4" t="s">
        <v>413</v>
      </c>
    </row>
    <row r="63" spans="1:23">
      <c r="A63" s="4" t="s">
        <v>77</v>
      </c>
      <c r="W63" s="5" t="n">
        <v>20000000</v>
      </c>
    </row>
    <row r="64" spans="1:23">
      <c r="A64" s="4" t="s">
        <v>392</v>
      </c>
      <c r="W64" s="7" t="n">
        <v>5</v>
      </c>
    </row>
    <row r="65" spans="1:23">
      <c r="A65" s="4" t="s">
        <v>414</v>
      </c>
    </row>
    <row r="66" spans="1:23">
      <c r="A66" s="4" t="s">
        <v>77</v>
      </c>
      <c r="W66" s="5" t="n">
        <v>5000000</v>
      </c>
    </row>
    <row r="67" spans="1:23">
      <c r="A67" s="4" t="s">
        <v>392</v>
      </c>
      <c r="W67" s="7" t="n">
        <v>5</v>
      </c>
    </row>
    <row r="68" spans="1:23">
      <c r="A68" s="4" t="s">
        <v>415</v>
      </c>
    </row>
    <row r="69" spans="1:23">
      <c r="A69" s="4" t="s">
        <v>416</v>
      </c>
      <c r="B69" s="5" t="n">
        <v>164722</v>
      </c>
    </row>
    <row r="70" spans="1:23">
      <c r="A70" s="4" t="s">
        <v>417</v>
      </c>
      <c r="B70" s="7" t="n">
        <v>1334</v>
      </c>
    </row>
    <row r="71" spans="1:23">
      <c r="A71" s="4" t="s">
        <v>418</v>
      </c>
    </row>
    <row r="72" spans="1:23">
      <c r="A72" s="4" t="s">
        <v>308</v>
      </c>
      <c r="D72" s="5" t="n">
        <v>1734105</v>
      </c>
      <c r="J72" s="5" t="n">
        <v>2298851</v>
      </c>
      <c r="P72" s="5" t="n">
        <v>1951220</v>
      </c>
    </row>
    <row r="73" spans="1:23">
      <c r="A73" s="4" t="s">
        <v>419</v>
      </c>
      <c r="D73" s="7" t="n">
        <v>115000</v>
      </c>
      <c r="J73" s="7" t="n">
        <v>115000</v>
      </c>
      <c r="P73" s="7" t="n">
        <v>115000</v>
      </c>
    </row>
    <row r="74" spans="1:23">
      <c r="A74" s="4" t="s">
        <v>420</v>
      </c>
      <c r="D74" s="5" t="n">
        <v>6517</v>
      </c>
      <c r="J74" s="5" t="n">
        <v>14208</v>
      </c>
      <c r="P74" s="5" t="n">
        <v>18100</v>
      </c>
    </row>
    <row r="75" spans="1:23">
      <c r="A75" s="4" t="s">
        <v>421</v>
      </c>
      <c r="D75" s="5" t="n">
        <v>483</v>
      </c>
      <c r="J75" s="5" t="n">
        <v>292</v>
      </c>
      <c r="P75" s="5" t="n">
        <v>900</v>
      </c>
    </row>
    <row r="76" spans="1:23">
      <c r="A76" s="4" t="s">
        <v>422</v>
      </c>
      <c r="D76" s="5" t="n">
        <v>500</v>
      </c>
      <c r="J76" s="5" t="n">
        <v>500</v>
      </c>
      <c r="P76" s="5" t="n">
        <v>1000</v>
      </c>
    </row>
    <row r="77" spans="1:23">
      <c r="A77" s="4" t="s">
        <v>423</v>
      </c>
      <c r="D77" s="5" t="n">
        <v>7500</v>
      </c>
      <c r="J77" s="5" t="n">
        <v>15000</v>
      </c>
      <c r="P77" s="5" t="n">
        <v>20000</v>
      </c>
    </row>
    <row r="78" spans="1:23">
      <c r="A78" s="4" t="s">
        <v>424</v>
      </c>
      <c r="D78" s="7" t="n">
        <v>32624</v>
      </c>
      <c r="J78" s="5" t="n">
        <v>39142</v>
      </c>
      <c r="P78" s="7" t="n">
        <v>53349</v>
      </c>
    </row>
    <row r="79" spans="1:23">
      <c r="A79" s="4" t="s">
        <v>320</v>
      </c>
    </row>
    <row r="80" spans="1:23">
      <c r="A80" s="4" t="s">
        <v>308</v>
      </c>
      <c r="G80" s="5" t="n">
        <v>3066667</v>
      </c>
      <c r="H80" s="5" t="n">
        <v>2205882</v>
      </c>
      <c r="K80" s="5" t="n">
        <v>1491667</v>
      </c>
      <c r="L80" s="5" t="n">
        <v>2061856</v>
      </c>
      <c r="O80" s="5" t="n">
        <v>1805607</v>
      </c>
      <c r="P80" s="5" t="n">
        <v>1200000</v>
      </c>
    </row>
    <row r="81" spans="1:23">
      <c r="A81" s="4" t="s">
        <v>420</v>
      </c>
      <c r="G81" s="7" t="n">
        <v>18000</v>
      </c>
      <c r="J81" s="7" t="n">
        <v>38000</v>
      </c>
      <c r="K81" s="7" t="n">
        <v>13000</v>
      </c>
      <c r="O81" s="7" t="n">
        <v>18000</v>
      </c>
      <c r="R81" s="7" t="n">
        <v>38000</v>
      </c>
      <c r="S81" s="7" t="n">
        <v>73000</v>
      </c>
      <c r="U81" s="7" t="n">
        <v>73000</v>
      </c>
    </row>
    <row r="82" spans="1:23">
      <c r="A82" s="4" t="s">
        <v>421</v>
      </c>
      <c r="G82" s="5" t="n">
        <v>1320</v>
      </c>
      <c r="K82" s="5" t="n">
        <v>1320</v>
      </c>
      <c r="O82" s="5" t="n">
        <v>1320</v>
      </c>
    </row>
    <row r="83" spans="1:23">
      <c r="A83" s="4" t="s">
        <v>423</v>
      </c>
      <c r="G83" s="7" t="n">
        <v>19320</v>
      </c>
      <c r="H83" s="7" t="n">
        <v>15000</v>
      </c>
      <c r="K83" s="7" t="n">
        <v>14320</v>
      </c>
      <c r="L83" s="7" t="n">
        <v>20000</v>
      </c>
      <c r="O83" s="7" t="n">
        <v>19320</v>
      </c>
      <c r="P83" s="7" t="n">
        <v>15000</v>
      </c>
    </row>
    <row r="84" spans="1:23">
      <c r="A84" s="4" t="s">
        <v>424</v>
      </c>
      <c r="H84" s="7" t="n">
        <v>18000</v>
      </c>
      <c r="L84" s="7" t="n">
        <v>13000</v>
      </c>
      <c r="P84" s="7" t="n">
        <v>18000</v>
      </c>
    </row>
    <row r="85" spans="1:23">
      <c r="A85" s="4" t="s">
        <v>335</v>
      </c>
    </row>
    <row r="86" spans="1:23">
      <c r="A86" s="4" t="s">
        <v>308</v>
      </c>
      <c r="I86" s="5" t="n">
        <v>6971290</v>
      </c>
      <c r="N86" s="5" t="n">
        <v>4260531</v>
      </c>
    </row>
    <row r="87" spans="1:23">
      <c r="A87" s="4" t="s">
        <v>420</v>
      </c>
      <c r="B87" s="7" t="n">
        <v>144750</v>
      </c>
      <c r="I87" s="7" t="n">
        <v>38750</v>
      </c>
    </row>
    <row r="88" spans="1:23">
      <c r="A88" s="4" t="s">
        <v>421</v>
      </c>
      <c r="I88" s="5" t="n">
        <v>4193</v>
      </c>
    </row>
    <row r="89" spans="1:23">
      <c r="A89" s="4" t="s">
        <v>423</v>
      </c>
      <c r="N89" s="7" t="n">
        <v>40000</v>
      </c>
    </row>
    <row r="90" spans="1:23">
      <c r="A90" s="4" t="s">
        <v>424</v>
      </c>
      <c r="I90" s="7" t="n">
        <v>0</v>
      </c>
      <c r="N90" s="7" t="n">
        <v>38750</v>
      </c>
    </row>
    <row r="91" spans="1:23">
      <c r="A91" s="4" t="s">
        <v>312</v>
      </c>
    </row>
    <row r="92" spans="1:23">
      <c r="A92" s="4" t="s">
        <v>308</v>
      </c>
      <c r="M92" s="5" t="n">
        <v>3356444</v>
      </c>
    </row>
    <row r="93" spans="1:23">
      <c r="A93" s="4" t="s">
        <v>425</v>
      </c>
      <c r="M93" s="7" t="n">
        <v>12715</v>
      </c>
    </row>
    <row r="94" spans="1:23">
      <c r="A94" s="4" t="s">
        <v>426</v>
      </c>
      <c r="M94" s="7" t="n">
        <v>0</v>
      </c>
    </row>
    <row r="95" spans="1:23">
      <c r="A95" s="4" t="s">
        <v>330</v>
      </c>
    </row>
    <row r="96" spans="1:23">
      <c r="A96" s="4" t="s">
        <v>308</v>
      </c>
      <c r="C96" s="5" t="n">
        <v>1500000</v>
      </c>
      <c r="F96" s="5" t="n">
        <v>1500000</v>
      </c>
    </row>
    <row r="97" spans="1:23">
      <c r="A97" s="4" t="s">
        <v>420</v>
      </c>
      <c r="C97" s="7" t="n">
        <v>4111</v>
      </c>
      <c r="F97" s="7" t="n">
        <v>579</v>
      </c>
      <c r="T97" s="7" t="n">
        <v>75000</v>
      </c>
    </row>
    <row r="98" spans="1:23">
      <c r="A98" s="4" t="s">
        <v>421</v>
      </c>
      <c r="C98" s="5" t="n">
        <v>489</v>
      </c>
      <c r="F98" s="5" t="n">
        <v>4981</v>
      </c>
    </row>
    <row r="99" spans="1:23">
      <c r="A99" s="4" t="s">
        <v>422</v>
      </c>
      <c r="C99" s="5" t="n">
        <v>500</v>
      </c>
      <c r="F99" s="5" t="n">
        <v>500</v>
      </c>
    </row>
    <row r="100" spans="1:23">
      <c r="A100" s="4" t="s">
        <v>423</v>
      </c>
      <c r="C100" s="5" t="n">
        <v>5100</v>
      </c>
      <c r="F100" s="5" t="n">
        <v>6060</v>
      </c>
    </row>
    <row r="101" spans="1:23">
      <c r="A101" s="4" t="s">
        <v>424</v>
      </c>
      <c r="C101" s="7" t="n">
        <v>70310</v>
      </c>
      <c r="F101" s="7" t="n">
        <v>74421</v>
      </c>
    </row>
    <row r="102" spans="1:23">
      <c r="A102" s="4" t="s">
        <v>427</v>
      </c>
    </row>
    <row r="103" spans="1:23">
      <c r="A103" s="4" t="s">
        <v>416</v>
      </c>
      <c r="F103" s="5" t="n">
        <v>500000</v>
      </c>
    </row>
    <row r="104" spans="1:23">
      <c r="A104" s="4" t="s">
        <v>428</v>
      </c>
    </row>
    <row r="105" spans="1:23">
      <c r="A105" s="4" t="s">
        <v>416</v>
      </c>
      <c r="F105" s="5" t="n">
        <v>500000</v>
      </c>
    </row>
    <row r="106" spans="1:23">
      <c r="A106" s="4" t="s">
        <v>429</v>
      </c>
      <c r="F106" s="9" t="n">
        <v>0.01</v>
      </c>
    </row>
    <row r="107" spans="1:23">
      <c r="A107" s="4" t="s">
        <v>430</v>
      </c>
    </row>
    <row r="108" spans="1:23">
      <c r="A108" s="4" t="s">
        <v>308</v>
      </c>
      <c r="E108" s="5" t="n">
        <v>1022913</v>
      </c>
    </row>
    <row r="109" spans="1:23">
      <c r="A109" s="4" t="s">
        <v>423</v>
      </c>
      <c r="E109" s="7" t="n">
        <v>5000</v>
      </c>
    </row>
    <row r="110" spans="1:23">
      <c r="A110" s="4" t="s">
        <v>424</v>
      </c>
      <c r="E110" s="7" t="n">
        <v>55000</v>
      </c>
    </row>
    <row r="111" spans="1:23">
      <c r="A111" s="4" t="s">
        <v>431</v>
      </c>
    </row>
    <row r="112" spans="1:23">
      <c r="A112" s="4" t="s">
        <v>308</v>
      </c>
      <c r="Q112" s="5" t="n">
        <v>50000000</v>
      </c>
    </row>
    <row r="113" spans="1:23">
      <c r="A113" s="4" t="s">
        <v>395</v>
      </c>
      <c r="Q113" s="4" t="s">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33</v>
      </c>
      <c r="B1" s="2" t="s">
        <v>434</v>
      </c>
      <c r="C1" s="2" t="s">
        <v>2</v>
      </c>
      <c r="D1" s="2" t="s">
        <v>435</v>
      </c>
    </row>
    <row r="2" spans="1:4">
      <c r="A2" s="4" t="s">
        <v>436</v>
      </c>
      <c r="D2" s="5" t="n">
        <v>1000000</v>
      </c>
    </row>
    <row r="3" spans="1:4">
      <c r="A3" s="4" t="s">
        <v>285</v>
      </c>
    </row>
    <row r="4" spans="1:4">
      <c r="A4" s="4" t="s">
        <v>437</v>
      </c>
      <c r="B4" s="9" t="n">
        <v>0.24</v>
      </c>
    </row>
    <row r="5" spans="1:4">
      <c r="A5" s="4" t="s">
        <v>438</v>
      </c>
      <c r="B5" s="5" t="n">
        <v>6520000</v>
      </c>
    </row>
    <row r="6" spans="1:4">
      <c r="A6" s="4" t="s">
        <v>439</v>
      </c>
      <c r="C6" s="4" t="s">
        <v>440</v>
      </c>
    </row>
    <row r="7" spans="1:4">
      <c r="A7" s="4" t="s">
        <v>441</v>
      </c>
      <c r="C7" s="4" t="s">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43</v>
      </c>
      <c r="B1" s="2" t="s">
        <v>1</v>
      </c>
    </row>
    <row r="2" spans="1:2">
      <c r="B2" s="2" t="s">
        <v>2</v>
      </c>
    </row>
    <row r="3" spans="1:2">
      <c r="A3" s="3" t="s">
        <v>176</v>
      </c>
    </row>
    <row r="4" spans="1:2">
      <c r="A4" s="4" t="s">
        <v>444</v>
      </c>
      <c r="B4" s="4" t="s">
        <v>445</v>
      </c>
    </row>
    <row r="5" spans="1:2">
      <c r="A5" s="4" t="s">
        <v>446</v>
      </c>
      <c r="B5" s="4" t="s">
        <v>440</v>
      </c>
    </row>
    <row r="6" spans="1:2">
      <c r="A6" s="4" t="s">
        <v>447</v>
      </c>
      <c r="B6"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49</v>
      </c>
      <c r="B1" s="2" t="s">
        <v>1</v>
      </c>
    </row>
    <row r="2" spans="1:2">
      <c r="B2" s="2" t="s">
        <v>450</v>
      </c>
    </row>
    <row r="3" spans="1:2">
      <c r="A3" s="4" t="s">
        <v>286</v>
      </c>
    </row>
    <row r="4" spans="1:2">
      <c r="A4" s="4" t="s">
        <v>451</v>
      </c>
      <c r="B4" s="4" t="s">
        <v>452</v>
      </c>
    </row>
    <row r="5" spans="1:2">
      <c r="A5" s="4" t="s">
        <v>453</v>
      </c>
      <c r="B5" s="4" t="s">
        <v>454</v>
      </c>
    </row>
    <row r="6" spans="1:2">
      <c r="A6" s="4" t="s">
        <v>455</v>
      </c>
      <c r="B6" s="5" t="n">
        <v>875000</v>
      </c>
    </row>
    <row r="7" spans="1:2">
      <c r="A7" s="4" t="s">
        <v>456</v>
      </c>
      <c r="B7" s="9" t="n">
        <v>0.24</v>
      </c>
    </row>
    <row r="8" spans="1:2">
      <c r="A8" s="4" t="s">
        <v>457</v>
      </c>
      <c r="B8" s="7" t="n">
        <v>219464</v>
      </c>
    </row>
    <row r="9" spans="1:2">
      <c r="A9" s="4" t="s">
        <v>458</v>
      </c>
    </row>
    <row r="10" spans="1:2">
      <c r="A10" s="4" t="s">
        <v>451</v>
      </c>
      <c r="B10" s="4" t="s">
        <v>452</v>
      </c>
    </row>
    <row r="11" spans="1:2">
      <c r="A11" s="4" t="s">
        <v>453</v>
      </c>
      <c r="B11" s="4" t="s">
        <v>454</v>
      </c>
    </row>
    <row r="12" spans="1:2">
      <c r="A12" s="4" t="s">
        <v>455</v>
      </c>
      <c r="B12" s="5" t="n">
        <v>875000</v>
      </c>
    </row>
    <row r="13" spans="1:2">
      <c r="A13" s="4" t="s">
        <v>456</v>
      </c>
      <c r="B13" s="9" t="n">
        <v>0.24</v>
      </c>
    </row>
    <row r="14" spans="1:2">
      <c r="A14" s="4" t="s">
        <v>457</v>
      </c>
      <c r="B14" s="7" t="n">
        <v>219464</v>
      </c>
    </row>
    <row r="15" spans="1:2">
      <c r="A15" s="4" t="s">
        <v>285</v>
      </c>
    </row>
    <row r="16" spans="1:2">
      <c r="A16" s="4" t="s">
        <v>451</v>
      </c>
      <c r="B16" s="4" t="s">
        <v>452</v>
      </c>
    </row>
    <row r="17" spans="1:2">
      <c r="A17" s="4" t="s">
        <v>453</v>
      </c>
      <c r="B17" s="4" t="s">
        <v>454</v>
      </c>
    </row>
    <row r="18" spans="1:2">
      <c r="A18" s="4" t="s">
        <v>455</v>
      </c>
      <c r="B18" s="5" t="n">
        <v>4770000</v>
      </c>
    </row>
    <row r="19" spans="1:2">
      <c r="A19" s="4" t="s">
        <v>456</v>
      </c>
      <c r="B19" s="9" t="n">
        <v>0.24</v>
      </c>
    </row>
    <row r="20" spans="1:2">
      <c r="A20" s="4" t="s">
        <v>457</v>
      </c>
      <c r="B20" s="7" t="n">
        <v>11879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13</v>
      </c>
      <c r="B1" s="2" t="s">
        <v>1</v>
      </c>
    </row>
    <row r="2" spans="1:3">
      <c r="B2" s="2" t="s">
        <v>2</v>
      </c>
      <c r="C2" s="2" t="s">
        <v>89</v>
      </c>
    </row>
    <row r="3" spans="1:3">
      <c r="A3" s="3" t="s">
        <v>114</v>
      </c>
    </row>
    <row r="4" spans="1:3">
      <c r="A4" s="4" t="s">
        <v>115</v>
      </c>
      <c r="B4" s="7" t="n">
        <v>-917682</v>
      </c>
      <c r="C4" s="7" t="n">
        <v>-561418</v>
      </c>
    </row>
    <row r="5" spans="1:3">
      <c r="A5" s="3" t="s">
        <v>116</v>
      </c>
    </row>
    <row r="6" spans="1:3">
      <c r="A6" s="4" t="s">
        <v>117</v>
      </c>
      <c r="B6" s="5" t="n">
        <v>-1261312</v>
      </c>
      <c r="C6" s="5" t="n">
        <v>6126</v>
      </c>
    </row>
    <row r="7" spans="1:3">
      <c r="A7" s="4" t="s">
        <v>118</v>
      </c>
      <c r="B7" s="5" t="n">
        <v>734903</v>
      </c>
      <c r="C7" s="5" t="n">
        <v>-60099</v>
      </c>
    </row>
    <row r="8" spans="1:3">
      <c r="A8" s="4" t="s">
        <v>119</v>
      </c>
      <c r="B8" s="5" t="n">
        <v>-1444091</v>
      </c>
      <c r="C8" s="5" t="n">
        <v>-615390</v>
      </c>
    </row>
    <row r="9" spans="1:3">
      <c r="A9" s="3" t="s">
        <v>120</v>
      </c>
    </row>
    <row r="10" spans="1:3">
      <c r="A10" s="4" t="s">
        <v>121</v>
      </c>
      <c r="B10" s="4" t="s">
        <v>73</v>
      </c>
      <c r="C10" s="5" t="n">
        <v>-30500</v>
      </c>
    </row>
    <row r="11" spans="1:3">
      <c r="A11" s="4" t="s">
        <v>122</v>
      </c>
      <c r="B11" s="4" t="s">
        <v>73</v>
      </c>
      <c r="C11" s="5" t="n">
        <v>-5000</v>
      </c>
    </row>
    <row r="12" spans="1:3">
      <c r="A12" s="4" t="s">
        <v>123</v>
      </c>
      <c r="B12" s="4" t="s">
        <v>73</v>
      </c>
      <c r="C12" s="5" t="n">
        <v>-35500</v>
      </c>
    </row>
    <row r="13" spans="1:3">
      <c r="A13" s="3" t="s">
        <v>124</v>
      </c>
    </row>
    <row r="14" spans="1:3">
      <c r="A14" s="4" t="s">
        <v>125</v>
      </c>
      <c r="B14" s="5" t="n">
        <v>544472</v>
      </c>
      <c r="C14" s="5" t="n">
        <v>529572</v>
      </c>
    </row>
    <row r="15" spans="1:3">
      <c r="A15" s="4" t="s">
        <v>126</v>
      </c>
      <c r="B15" s="5" t="n">
        <v>1311419</v>
      </c>
      <c r="C15" s="4" t="s">
        <v>73</v>
      </c>
    </row>
    <row r="16" spans="1:3">
      <c r="A16" s="4" t="s">
        <v>127</v>
      </c>
      <c r="B16" s="5" t="n">
        <v>15</v>
      </c>
      <c r="C16" s="4" t="s">
        <v>73</v>
      </c>
    </row>
    <row r="17" spans="1:3">
      <c r="A17" s="4" t="s">
        <v>128</v>
      </c>
      <c r="B17" s="5" t="n">
        <v>-416851</v>
      </c>
      <c r="C17" s="5" t="n">
        <v>-2000</v>
      </c>
    </row>
    <row r="18" spans="1:3">
      <c r="A18" s="4" t="s">
        <v>129</v>
      </c>
      <c r="B18" s="4" t="s">
        <v>73</v>
      </c>
      <c r="C18" s="5" t="n">
        <v>-3241</v>
      </c>
    </row>
    <row r="19" spans="1:3">
      <c r="A19" s="4" t="s">
        <v>130</v>
      </c>
      <c r="B19" s="4" t="s">
        <v>73</v>
      </c>
      <c r="C19" s="5" t="n">
        <v>92781</v>
      </c>
    </row>
    <row r="20" spans="1:3">
      <c r="A20" s="4" t="s">
        <v>131</v>
      </c>
      <c r="B20" s="5" t="n">
        <v>-4981</v>
      </c>
      <c r="C20" s="4" t="s">
        <v>73</v>
      </c>
    </row>
    <row r="21" spans="1:3">
      <c r="A21" s="4" t="s">
        <v>132</v>
      </c>
      <c r="B21" s="5" t="n">
        <v>1434075</v>
      </c>
      <c r="C21" s="5" t="n">
        <v>617112</v>
      </c>
    </row>
    <row r="22" spans="1:3">
      <c r="A22" s="4" t="s">
        <v>133</v>
      </c>
      <c r="B22" s="5" t="n">
        <v>-10016</v>
      </c>
      <c r="C22" s="5" t="n">
        <v>-33779</v>
      </c>
    </row>
    <row r="23" spans="1:3">
      <c r="A23" s="4" t="s">
        <v>134</v>
      </c>
      <c r="B23" s="5" t="n">
        <v>13937</v>
      </c>
      <c r="C23" s="5" t="n">
        <v>38369</v>
      </c>
    </row>
    <row r="24" spans="1:3">
      <c r="A24" s="4" t="s">
        <v>135</v>
      </c>
      <c r="B24" s="7" t="n">
        <v>3921</v>
      </c>
      <c r="C24" s="7" t="n">
        <v>4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59</v>
      </c>
      <c r="B1" s="2" t="s">
        <v>460</v>
      </c>
      <c r="C1" s="2" t="s">
        <v>2</v>
      </c>
      <c r="D1" s="2" t="s">
        <v>89</v>
      </c>
    </row>
    <row r="2" spans="1:4">
      <c r="A2" s="4" t="s">
        <v>461</v>
      </c>
    </row>
    <row r="3" spans="1:4">
      <c r="A3" s="4" t="s">
        <v>462</v>
      </c>
      <c r="C3" s="7" t="n">
        <v>52500</v>
      </c>
      <c r="D3" s="7" t="n">
        <v>52500</v>
      </c>
    </row>
    <row r="4" spans="1:4">
      <c r="A4" s="4" t="s">
        <v>286</v>
      </c>
    </row>
    <row r="5" spans="1:4">
      <c r="A5" s="4" t="s">
        <v>342</v>
      </c>
      <c r="B5" s="7"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8"/>
    <col customWidth="1" max="6" min="6" width="22"/>
    <col customWidth="1" max="7" min="7" width="14"/>
    <col customWidth="1" max="8" min="8" width="21"/>
    <col customWidth="1" max="9" min="9" width="17"/>
    <col customWidth="1" max="10" min="10" width="17"/>
    <col customWidth="1" max="11" min="11" width="21"/>
    <col customWidth="1" max="12" min="12" width="20"/>
  </cols>
  <sheetData>
    <row r="1" spans="1:12">
      <c r="A1" s="1" t="s">
        <v>463</v>
      </c>
      <c r="B1" s="2" t="s">
        <v>464</v>
      </c>
      <c r="C1" s="2" t="s">
        <v>465</v>
      </c>
      <c r="D1" s="2" t="s">
        <v>466</v>
      </c>
      <c r="E1" s="2" t="s">
        <v>250</v>
      </c>
      <c r="F1" s="2" t="s">
        <v>251</v>
      </c>
      <c r="G1" s="2" t="s">
        <v>297</v>
      </c>
      <c r="H1" s="2" t="s">
        <v>467</v>
      </c>
      <c r="I1" s="2" t="s">
        <v>468</v>
      </c>
      <c r="J1" s="2" t="s">
        <v>469</v>
      </c>
      <c r="K1" s="2" t="s">
        <v>470</v>
      </c>
      <c r="L1" s="2" t="s">
        <v>471</v>
      </c>
    </row>
    <row r="2" spans="1:12">
      <c r="A2" s="4" t="s">
        <v>472</v>
      </c>
      <c r="E2" s="4" t="s">
        <v>473</v>
      </c>
    </row>
    <row r="3" spans="1:12">
      <c r="A3" s="4" t="s">
        <v>474</v>
      </c>
      <c r="E3" s="4" t="s">
        <v>396</v>
      </c>
    </row>
    <row r="4" spans="1:12">
      <c r="A4" s="4" t="s">
        <v>475</v>
      </c>
      <c r="E4" s="7" t="n">
        <v>26316419</v>
      </c>
      <c r="F4" s="7" t="n">
        <v>25005000</v>
      </c>
    </row>
    <row r="5" spans="1:12">
      <c r="A5" s="4" t="s">
        <v>255</v>
      </c>
      <c r="E5" s="5" t="n">
        <v>400</v>
      </c>
      <c r="F5" s="5" t="n">
        <v>400</v>
      </c>
      <c r="J5" s="5" t="n">
        <v>2000</v>
      </c>
    </row>
    <row r="6" spans="1:12">
      <c r="A6" s="4" t="s">
        <v>256</v>
      </c>
      <c r="E6" s="7" t="n">
        <v>697841</v>
      </c>
      <c r="F6" s="7" t="n">
        <v>697841</v>
      </c>
    </row>
    <row r="7" spans="1:12">
      <c r="A7" s="4" t="s">
        <v>476</v>
      </c>
      <c r="E7" s="7" t="n">
        <v>697841</v>
      </c>
      <c r="F7" s="7" t="n">
        <v>697841</v>
      </c>
    </row>
    <row r="8" spans="1:12">
      <c r="A8" s="4" t="s">
        <v>253</v>
      </c>
      <c r="E8" s="4" t="s">
        <v>254</v>
      </c>
      <c r="F8" s="4" t="s">
        <v>254</v>
      </c>
    </row>
    <row r="9" spans="1:12">
      <c r="A9" s="4" t="s">
        <v>477</v>
      </c>
    </row>
    <row r="10" spans="1:12">
      <c r="A10" s="4" t="s">
        <v>256</v>
      </c>
      <c r="F10" s="7" t="n">
        <v>2000000</v>
      </c>
    </row>
    <row r="11" spans="1:12">
      <c r="A11" s="4" t="s">
        <v>478</v>
      </c>
      <c r="F11" s="7" t="n">
        <v>1212159</v>
      </c>
    </row>
    <row r="12" spans="1:12">
      <c r="A12" s="4" t="s">
        <v>479</v>
      </c>
    </row>
    <row r="13" spans="1:12">
      <c r="A13" s="4" t="s">
        <v>480</v>
      </c>
      <c r="D13" s="4" t="s">
        <v>481</v>
      </c>
    </row>
    <row r="14" spans="1:12">
      <c r="A14" s="4" t="s">
        <v>482</v>
      </c>
      <c r="D14" s="4" t="s">
        <v>318</v>
      </c>
    </row>
    <row r="15" spans="1:12">
      <c r="A15" s="4" t="s">
        <v>483</v>
      </c>
    </row>
    <row r="16" spans="1:12">
      <c r="A16" s="4" t="s">
        <v>472</v>
      </c>
      <c r="E16" s="4" t="s">
        <v>484</v>
      </c>
    </row>
    <row r="17" spans="1:12">
      <c r="A17" s="4" t="s">
        <v>485</v>
      </c>
      <c r="J17" s="5" t="n">
        <v>4940</v>
      </c>
    </row>
    <row r="18" spans="1:12">
      <c r="A18" s="4" t="s">
        <v>259</v>
      </c>
    </row>
    <row r="19" spans="1:12">
      <c r="A19" s="4" t="s">
        <v>253</v>
      </c>
      <c r="E19" s="4" t="s">
        <v>254</v>
      </c>
    </row>
    <row r="20" spans="1:12">
      <c r="A20" s="4" t="s">
        <v>486</v>
      </c>
    </row>
    <row r="21" spans="1:12">
      <c r="A21" s="4" t="s">
        <v>487</v>
      </c>
      <c r="E21" s="5" t="n">
        <v>7936600</v>
      </c>
    </row>
    <row r="22" spans="1:12">
      <c r="A22" s="4" t="s">
        <v>488</v>
      </c>
    </row>
    <row r="23" spans="1:12">
      <c r="A23" s="4" t="s">
        <v>489</v>
      </c>
      <c r="E23" s="7" t="n">
        <v>10000000</v>
      </c>
    </row>
    <row r="24" spans="1:12">
      <c r="A24" s="4" t="s">
        <v>490</v>
      </c>
      <c r="E24" s="5" t="n">
        <v>20000000</v>
      </c>
      <c r="L24" s="5" t="n">
        <v>65445000</v>
      </c>
    </row>
    <row r="25" spans="1:12">
      <c r="A25" s="4" t="s">
        <v>491</v>
      </c>
      <c r="E25" s="7" t="n">
        <v>250000</v>
      </c>
    </row>
    <row r="26" spans="1:12">
      <c r="A26" s="4" t="s">
        <v>472</v>
      </c>
      <c r="E26" s="4" t="s">
        <v>492</v>
      </c>
    </row>
    <row r="27" spans="1:12">
      <c r="A27" s="4" t="s">
        <v>493</v>
      </c>
    </row>
    <row r="28" spans="1:12">
      <c r="A28" s="4" t="s">
        <v>494</v>
      </c>
      <c r="K28" s="10" t="n">
        <v>3500000</v>
      </c>
    </row>
    <row r="29" spans="1:12">
      <c r="A29" s="4" t="s">
        <v>495</v>
      </c>
      <c r="K29" s="10" t="n">
        <v>1500000</v>
      </c>
    </row>
    <row r="30" spans="1:12">
      <c r="A30" s="4" t="s">
        <v>496</v>
      </c>
    </row>
    <row r="31" spans="1:12">
      <c r="A31" s="4" t="s">
        <v>497</v>
      </c>
      <c r="C31" s="7" t="n">
        <v>500000</v>
      </c>
    </row>
    <row r="32" spans="1:12">
      <c r="A32" s="4" t="s">
        <v>498</v>
      </c>
    </row>
    <row r="33" spans="1:12">
      <c r="A33" s="4" t="s">
        <v>497</v>
      </c>
      <c r="C33" s="5" t="n">
        <v>1500000</v>
      </c>
    </row>
    <row r="34" spans="1:12">
      <c r="A34" s="4" t="s">
        <v>499</v>
      </c>
    </row>
    <row r="35" spans="1:12">
      <c r="A35" s="4" t="s">
        <v>497</v>
      </c>
      <c r="C35" s="7" t="n">
        <v>2000000</v>
      </c>
    </row>
    <row r="36" spans="1:12">
      <c r="A36" s="4" t="s">
        <v>500</v>
      </c>
    </row>
    <row r="37" spans="1:12">
      <c r="A37" s="4" t="s">
        <v>501</v>
      </c>
      <c r="H37" s="7" t="n">
        <v>4000000</v>
      </c>
    </row>
    <row r="38" spans="1:12">
      <c r="A38" s="4" t="s">
        <v>253</v>
      </c>
      <c r="H38" s="4" t="s">
        <v>254</v>
      </c>
    </row>
    <row r="39" spans="1:12">
      <c r="A39" s="4" t="s">
        <v>502</v>
      </c>
    </row>
    <row r="40" spans="1:12">
      <c r="A40" s="4" t="s">
        <v>503</v>
      </c>
      <c r="I40" s="5" t="n">
        <v>1000</v>
      </c>
    </row>
    <row r="41" spans="1:12">
      <c r="A41" s="4" t="s">
        <v>253</v>
      </c>
      <c r="I41" s="4" t="s">
        <v>484</v>
      </c>
    </row>
    <row r="42" spans="1:12">
      <c r="A42" s="4" t="s">
        <v>504</v>
      </c>
    </row>
    <row r="43" spans="1:12">
      <c r="A43" s="4" t="s">
        <v>253</v>
      </c>
      <c r="G43" s="4" t="s">
        <v>254</v>
      </c>
    </row>
    <row r="44" spans="1:12">
      <c r="A44" s="4" t="s">
        <v>502</v>
      </c>
    </row>
    <row r="45" spans="1:12">
      <c r="A45" s="4" t="s">
        <v>485</v>
      </c>
      <c r="I45" s="5" t="n">
        <v>2470</v>
      </c>
    </row>
    <row r="46" spans="1:12">
      <c r="A46" s="4" t="s">
        <v>505</v>
      </c>
    </row>
    <row r="47" spans="1:12">
      <c r="A47" s="4" t="s">
        <v>253</v>
      </c>
      <c r="B47" s="4" t="s">
        <v>506</v>
      </c>
    </row>
    <row r="48" spans="1:12">
      <c r="A48" s="4" t="s">
        <v>507</v>
      </c>
    </row>
    <row r="49" spans="1:12">
      <c r="A49" s="4" t="s">
        <v>508</v>
      </c>
      <c r="B49" s="5" t="n">
        <v>50000000</v>
      </c>
    </row>
    <row r="50" spans="1:12">
      <c r="A50" s="4" t="s">
        <v>509</v>
      </c>
    </row>
    <row r="51" spans="1:12">
      <c r="A51" s="4" t="s">
        <v>508</v>
      </c>
      <c r="B51" s="5" t="n">
        <v>30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89</v>
      </c>
      <c r="D2" s="2" t="s">
        <v>29</v>
      </c>
    </row>
    <row r="3" spans="1:4">
      <c r="A3" s="3" t="s">
        <v>183</v>
      </c>
    </row>
    <row r="4" spans="1:4">
      <c r="A4" s="4" t="s">
        <v>67</v>
      </c>
      <c r="B4" s="7" t="n">
        <v>41468981</v>
      </c>
      <c r="D4" s="7" t="n">
        <v>40551299</v>
      </c>
    </row>
    <row r="5" spans="1:4">
      <c r="A5" s="4" t="s">
        <v>511</v>
      </c>
      <c r="B5" s="5" t="n">
        <v>-4323374</v>
      </c>
      <c r="D5" s="7" t="n">
        <v>-4844747</v>
      </c>
    </row>
    <row r="6" spans="1:4">
      <c r="A6" s="4" t="s">
        <v>512</v>
      </c>
      <c r="B6" s="7" t="n">
        <v>-917682</v>
      </c>
      <c r="C6" s="7" t="n">
        <v>-5614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s="1" t="s">
        <v>513</v>
      </c>
      <c r="B1" s="2" t="s">
        <v>514</v>
      </c>
      <c r="C1" s="2" t="s">
        <v>515</v>
      </c>
      <c r="D1" s="2" t="s">
        <v>516</v>
      </c>
      <c r="E1" s="2" t="s">
        <v>517</v>
      </c>
      <c r="F1" s="2" t="s">
        <v>302</v>
      </c>
      <c r="G1" s="2" t="s">
        <v>2</v>
      </c>
      <c r="H1" s="2" t="s">
        <v>518</v>
      </c>
      <c r="I1" s="2" t="s">
        <v>519</v>
      </c>
      <c r="J1" s="2" t="s">
        <v>520</v>
      </c>
      <c r="K1" s="2" t="s">
        <v>29</v>
      </c>
    </row>
    <row r="2" spans="1:11">
      <c r="A2" s="4" t="s">
        <v>253</v>
      </c>
      <c r="G2" s="4" t="s">
        <v>254</v>
      </c>
      <c r="K2" s="4" t="s">
        <v>254</v>
      </c>
    </row>
    <row r="3" spans="1:11">
      <c r="A3" s="4" t="s">
        <v>37</v>
      </c>
      <c r="G3" s="7" t="n">
        <v>26316419</v>
      </c>
      <c r="K3" s="7" t="n">
        <v>25005000</v>
      </c>
    </row>
    <row r="4" spans="1:11">
      <c r="A4" s="4" t="s">
        <v>79</v>
      </c>
      <c r="G4" s="5" t="n">
        <v>3800000000</v>
      </c>
      <c r="K4" s="5" t="n">
        <v>3800000000</v>
      </c>
    </row>
    <row r="5" spans="1:11">
      <c r="A5" s="4" t="s">
        <v>78</v>
      </c>
      <c r="G5" s="8" t="n">
        <v>0.001</v>
      </c>
      <c r="K5" s="8" t="n">
        <v>0.001</v>
      </c>
    </row>
    <row r="6" spans="1:11">
      <c r="A6" s="4" t="s">
        <v>77</v>
      </c>
      <c r="G6" s="5" t="n">
        <v>200000000</v>
      </c>
      <c r="K6" s="5" t="n">
        <v>200000000</v>
      </c>
    </row>
    <row r="7" spans="1:11">
      <c r="A7" s="4" t="s">
        <v>76</v>
      </c>
      <c r="G7" s="8" t="n">
        <v>0.001</v>
      </c>
      <c r="K7" s="8" t="n">
        <v>0.001</v>
      </c>
    </row>
    <row r="8" spans="1:11">
      <c r="A8" s="4" t="s">
        <v>521</v>
      </c>
      <c r="G8" s="4" t="s">
        <v>273</v>
      </c>
    </row>
    <row r="9" spans="1:11">
      <c r="A9" s="4" t="s">
        <v>395</v>
      </c>
      <c r="G9" s="4" t="s">
        <v>396</v>
      </c>
    </row>
    <row r="10" spans="1:11">
      <c r="A10" s="4" t="s">
        <v>332</v>
      </c>
    </row>
    <row r="11" spans="1:11">
      <c r="A11" s="4" t="s">
        <v>522</v>
      </c>
      <c r="F11" s="7" t="n">
        <v>90000</v>
      </c>
    </row>
    <row r="12" spans="1:11">
      <c r="A12" s="4" t="s">
        <v>521</v>
      </c>
      <c r="F12" s="4" t="s">
        <v>315</v>
      </c>
    </row>
    <row r="13" spans="1:11">
      <c r="A13" s="4" t="s">
        <v>313</v>
      </c>
      <c r="F13" s="4" t="s">
        <v>333</v>
      </c>
    </row>
    <row r="14" spans="1:11">
      <c r="A14" s="4" t="s">
        <v>523</v>
      </c>
    </row>
    <row r="15" spans="1:11">
      <c r="A15" s="4" t="s">
        <v>79</v>
      </c>
      <c r="H15" s="5" t="n">
        <v>4000000000</v>
      </c>
      <c r="I15" s="5" t="n">
        <v>3000000000</v>
      </c>
    </row>
    <row r="16" spans="1:11">
      <c r="A16" s="4" t="s">
        <v>78</v>
      </c>
      <c r="H16" s="8" t="n">
        <v>0.001</v>
      </c>
      <c r="I16" s="8" t="n">
        <v>0.001</v>
      </c>
    </row>
    <row r="17" spans="1:11">
      <c r="A17" s="4" t="s">
        <v>524</v>
      </c>
    </row>
    <row r="18" spans="1:11">
      <c r="A18" s="4" t="s">
        <v>37</v>
      </c>
      <c r="J18" s="7" t="n">
        <v>2000000</v>
      </c>
    </row>
    <row r="19" spans="1:11">
      <c r="A19" s="4" t="s">
        <v>525</v>
      </c>
    </row>
    <row r="20" spans="1:11">
      <c r="A20" s="4" t="s">
        <v>79</v>
      </c>
      <c r="H20" s="5" t="n">
        <v>3800000000</v>
      </c>
      <c r="I20" s="5" t="n">
        <v>2800000000</v>
      </c>
    </row>
    <row r="21" spans="1:11">
      <c r="A21" s="4" t="s">
        <v>78</v>
      </c>
      <c r="H21" s="8" t="n">
        <v>0.001</v>
      </c>
      <c r="I21" s="8" t="n">
        <v>0.001</v>
      </c>
    </row>
    <row r="22" spans="1:11">
      <c r="A22" s="4" t="s">
        <v>526</v>
      </c>
    </row>
    <row r="23" spans="1:11">
      <c r="A23" s="4" t="s">
        <v>77</v>
      </c>
      <c r="H23" s="5" t="n">
        <v>200000000</v>
      </c>
      <c r="I23" s="5" t="n">
        <v>200000000</v>
      </c>
    </row>
    <row r="24" spans="1:11">
      <c r="A24" s="4" t="s">
        <v>76</v>
      </c>
      <c r="H24" s="8" t="n">
        <v>0.001</v>
      </c>
      <c r="I24" s="8" t="n">
        <v>0.001</v>
      </c>
    </row>
    <row r="25" spans="1:11">
      <c r="A25" s="4" t="s">
        <v>527</v>
      </c>
    </row>
    <row r="26" spans="1:11">
      <c r="A26" s="4" t="s">
        <v>253</v>
      </c>
      <c r="B26" s="4" t="s">
        <v>254</v>
      </c>
    </row>
    <row r="27" spans="1:11">
      <c r="A27" s="4" t="s">
        <v>528</v>
      </c>
      <c r="B27" s="4" t="s">
        <v>432</v>
      </c>
    </row>
    <row r="28" spans="1:11">
      <c r="A28" s="4" t="s">
        <v>529</v>
      </c>
    </row>
    <row r="29" spans="1:11">
      <c r="A29" s="4" t="s">
        <v>522</v>
      </c>
      <c r="E29" s="7" t="n">
        <v>65000</v>
      </c>
    </row>
    <row r="30" spans="1:11">
      <c r="A30" s="4" t="s">
        <v>521</v>
      </c>
      <c r="E30" s="4" t="s">
        <v>315</v>
      </c>
    </row>
    <row r="31" spans="1:11">
      <c r="A31" s="4" t="s">
        <v>313</v>
      </c>
      <c r="E31" s="4" t="s">
        <v>530</v>
      </c>
    </row>
    <row r="32" spans="1:11">
      <c r="A32" s="4" t="s">
        <v>395</v>
      </c>
      <c r="E32" s="4" t="s">
        <v>531</v>
      </c>
    </row>
    <row r="33" spans="1:11">
      <c r="A33" s="4" t="s">
        <v>532</v>
      </c>
      <c r="E33" s="4" t="s">
        <v>533</v>
      </c>
    </row>
    <row r="34" spans="1:11">
      <c r="A34" s="4" t="s">
        <v>534</v>
      </c>
    </row>
    <row r="35" spans="1:11">
      <c r="A35" s="4" t="s">
        <v>522</v>
      </c>
      <c r="C35" s="7" t="n">
        <v>42000</v>
      </c>
    </row>
    <row r="36" spans="1:11">
      <c r="A36" s="4" t="s">
        <v>521</v>
      </c>
      <c r="C36" s="4" t="s">
        <v>535</v>
      </c>
    </row>
    <row r="37" spans="1:11">
      <c r="A37" s="4" t="s">
        <v>313</v>
      </c>
      <c r="C37" s="4" t="s">
        <v>536</v>
      </c>
    </row>
    <row r="38" spans="1:11">
      <c r="A38" s="4" t="s">
        <v>395</v>
      </c>
      <c r="C38" s="4" t="s">
        <v>537</v>
      </c>
    </row>
    <row r="39" spans="1:11">
      <c r="A39" s="4" t="s">
        <v>532</v>
      </c>
      <c r="C39" s="4" t="s">
        <v>329</v>
      </c>
    </row>
    <row r="40" spans="1:11">
      <c r="A40" s="4" t="s">
        <v>538</v>
      </c>
    </row>
    <row r="41" spans="1:11">
      <c r="A41" s="4" t="s">
        <v>253</v>
      </c>
      <c r="J41" s="4" t="s">
        <v>254</v>
      </c>
    </row>
    <row r="42" spans="1:11">
      <c r="A42" s="4" t="s">
        <v>539</v>
      </c>
    </row>
    <row r="43" spans="1:11">
      <c r="A43" s="4" t="s">
        <v>540</v>
      </c>
      <c r="D43" s="5" t="n">
        <v>15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1:30Z</dcterms:created>
  <dcterms:modified xmlns:dcterms="http://purl.org/dc/terms/" xmlns:xsi="http://www.w3.org/2001/XMLSchema-instance" xsi:type="dcterms:W3CDTF">2018-11-19T17:01:30Z</dcterms:modified>
</cp:coreProperties>
</file>